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EARNINGS (LOSS) PER SHARE INFOR" sheetId="8" state="visible" r:id="rId8"/>
    <sheet xmlns:r="http://schemas.openxmlformats.org/officeDocument/2006/relationships" name="ACQUISITIONS" sheetId="9" state="visible" r:id="rId9"/>
    <sheet xmlns:r="http://schemas.openxmlformats.org/officeDocument/2006/relationships" name="OIL AND GAS PRODUCING ACTIVITIE" sheetId="10" state="visible" r:id="rId10"/>
    <sheet xmlns:r="http://schemas.openxmlformats.org/officeDocument/2006/relationships" name="REVOLVING LINE OF CREDIT" sheetId="11" state="visible" r:id="rId11"/>
    <sheet xmlns:r="http://schemas.openxmlformats.org/officeDocument/2006/relationships" name="ASSET RETIREMENT OBLIGATION" sheetId="12" state="visible" r:id="rId12"/>
    <sheet xmlns:r="http://schemas.openxmlformats.org/officeDocument/2006/relationships" name="STOCKHOLDERS' EQUITY" sheetId="13" state="visible" r:id="rId13"/>
    <sheet xmlns:r="http://schemas.openxmlformats.org/officeDocument/2006/relationships" name="EMPLOYEE STOCK OPTIONS AND REST"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INCOME TAXES" sheetId="17" state="visible" r:id="rId17"/>
    <sheet xmlns:r="http://schemas.openxmlformats.org/officeDocument/2006/relationships" name="QUARTERLY FINANCIAL DATE (UNAUD" sheetId="18" state="visible" r:id="rId18"/>
    <sheet xmlns:r="http://schemas.openxmlformats.org/officeDocument/2006/relationships" name="SUBSEQUENT EVENTS"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EARNINGS (LOSS) PER SHARE INF22" sheetId="22" state="visible" r:id="rId22"/>
    <sheet xmlns:r="http://schemas.openxmlformats.org/officeDocument/2006/relationships" name="ACQUISITIONS (Tables)" sheetId="23" state="visible" r:id="rId23"/>
    <sheet xmlns:r="http://schemas.openxmlformats.org/officeDocument/2006/relationships" name="OIL AND GAS PRODUCING ACTIVIT24" sheetId="24" state="visible" r:id="rId24"/>
    <sheet xmlns:r="http://schemas.openxmlformats.org/officeDocument/2006/relationships" name="ASSET RETIREMENT OBLIGATION (Ta" sheetId="25" state="visible" r:id="rId25"/>
    <sheet xmlns:r="http://schemas.openxmlformats.org/officeDocument/2006/relationships" name="EMPLOYEE STOCK OPTIONS AND RE26" sheetId="26" state="visible" r:id="rId26"/>
    <sheet xmlns:r="http://schemas.openxmlformats.org/officeDocument/2006/relationships" name="COMMITMENTS AND CONTINGENT LI27" sheetId="27" state="visible" r:id="rId27"/>
    <sheet xmlns:r="http://schemas.openxmlformats.org/officeDocument/2006/relationships" name="INCOME TAXES (Tables)" sheetId="28" state="visible" r:id="rId28"/>
    <sheet xmlns:r="http://schemas.openxmlformats.org/officeDocument/2006/relationships" name="QUARTERLY FINANCIAL DATE (UNA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EARNINGS (LOSS) PER SHARE INF33" sheetId="33" state="visible" r:id="rId33"/>
    <sheet xmlns:r="http://schemas.openxmlformats.org/officeDocument/2006/relationships" name="EARNINGS (LOSS) PER SHARE INF34" sheetId="34" state="visible" r:id="rId34"/>
    <sheet xmlns:r="http://schemas.openxmlformats.org/officeDocument/2006/relationships" name="ACQUISITIONS (Details)" sheetId="35" state="visible" r:id="rId35"/>
    <sheet xmlns:r="http://schemas.openxmlformats.org/officeDocument/2006/relationships" name="ACQUISITIONS (Details 1)" sheetId="36" state="visible" r:id="rId36"/>
    <sheet xmlns:r="http://schemas.openxmlformats.org/officeDocument/2006/relationships" name="ACQUISITIONS (Details Textual)" sheetId="37" state="visible" r:id="rId37"/>
    <sheet xmlns:r="http://schemas.openxmlformats.org/officeDocument/2006/relationships" name="OIL AND GAS PRODUCING ACTIVIT38" sheetId="38" state="visible" r:id="rId38"/>
    <sheet xmlns:r="http://schemas.openxmlformats.org/officeDocument/2006/relationships" name="OIL AND GAS PRODUCING ACTIVIT39" sheetId="39" state="visible" r:id="rId39"/>
    <sheet xmlns:r="http://schemas.openxmlformats.org/officeDocument/2006/relationships" name="REVOLVING LINE OF CREDIT (Detai" sheetId="40" state="visible" r:id="rId40"/>
    <sheet xmlns:r="http://schemas.openxmlformats.org/officeDocument/2006/relationships" name="ASSET RETIREMENT OBLIGATION (De" sheetId="41" state="visible" r:id="rId41"/>
    <sheet xmlns:r="http://schemas.openxmlformats.org/officeDocument/2006/relationships" name="STOCKHOLDERS' EQUITY (Details T" sheetId="42" state="visible" r:id="rId42"/>
    <sheet xmlns:r="http://schemas.openxmlformats.org/officeDocument/2006/relationships" name="EMPLOYEE STOCK OPTIONS AND RE43" sheetId="43" state="visible" r:id="rId43"/>
    <sheet xmlns:r="http://schemas.openxmlformats.org/officeDocument/2006/relationships" name="EMPLOYEE STOCK OPTIONS AND RE44" sheetId="44" state="visible" r:id="rId44"/>
    <sheet xmlns:r="http://schemas.openxmlformats.org/officeDocument/2006/relationships" name="EMPLOYEE STOCK OPTIONS AND RE45" sheetId="45" state="visible" r:id="rId45"/>
    <sheet xmlns:r="http://schemas.openxmlformats.org/officeDocument/2006/relationships" name="EMPLOYEE STOCK OPTIONS AND RE46" sheetId="46" state="visible" r:id="rId46"/>
    <sheet xmlns:r="http://schemas.openxmlformats.org/officeDocument/2006/relationships" name="EMPLOYEE STOCK OPTIONS AND RE47" sheetId="47" state="visible" r:id="rId47"/>
    <sheet xmlns:r="http://schemas.openxmlformats.org/officeDocument/2006/relationships" name="RELATED PARTY TRANSACTIONS (Det" sheetId="48" state="visible" r:id="rId48"/>
    <sheet xmlns:r="http://schemas.openxmlformats.org/officeDocument/2006/relationships" name="COMMITMENTS AND CONTINGENT LI49" sheetId="49" state="visible" r:id="rId49"/>
    <sheet xmlns:r="http://schemas.openxmlformats.org/officeDocument/2006/relationships" name="COMMITMENTS AND CONTINGENT LI50"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Textual)" sheetId="54" state="visible" r:id="rId54"/>
    <sheet xmlns:r="http://schemas.openxmlformats.org/officeDocument/2006/relationships" name="QUARTERLY FINANCIAL DATE (UNA55" sheetId="55" state="visible" r:id="rId55"/>
  </sheets>
  <definedNames/>
  <calcPr calcId="124519" fullCalcOnLoad="1"/>
</workbook>
</file>

<file path=xl/sharedStrings.xml><?xml version="1.0" encoding="utf-8"?>
<sst xmlns="http://schemas.openxmlformats.org/spreadsheetml/2006/main" uniqueCount="573">
  <si>
    <t>Document And Entity Information - USD ($)</t>
  </si>
  <si>
    <t>12 Months Ended</t>
  </si>
  <si>
    <t>Dec. 31, 2016</t>
  </si>
  <si>
    <t>Mar. 1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RING ENERG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REI</t>
  </si>
  <si>
    <t>Entity Common Stock, Shares Outstanding</t>
  </si>
  <si>
    <t>BALANCE SHEETS - USD ($)</t>
  </si>
  <si>
    <t>Dec. 31, 2015</t>
  </si>
  <si>
    <t>Current Assets</t>
  </si>
  <si>
    <t>Cash</t>
  </si>
  <si>
    <t>Accounts receivable</t>
  </si>
  <si>
    <t>Joint interest billing receivable</t>
  </si>
  <si>
    <t>Prepaid expenses and retainers</t>
  </si>
  <si>
    <t>Total Current Assets</t>
  </si>
  <si>
    <t>Properties and Equipment</t>
  </si>
  <si>
    <t>Oil and natural gas properties subject to amortization</t>
  </si>
  <si>
    <t>Inventory for property development</t>
  </si>
  <si>
    <t>Fixed assets subject to depreciation</t>
  </si>
  <si>
    <t>Total Properties and Equipment</t>
  </si>
  <si>
    <t>Accumulated depreciation, depletion and amortization</t>
  </si>
  <si>
    <t>Net Properties and Equipment</t>
  </si>
  <si>
    <t>Deferred Income Taxes</t>
  </si>
  <si>
    <t>Deferred Financing Costs</t>
  </si>
  <si>
    <t>Total Assets</t>
  </si>
  <si>
    <t>Current Liabilities</t>
  </si>
  <si>
    <t>Accounts payable</t>
  </si>
  <si>
    <t>Other accured liabilities</t>
  </si>
  <si>
    <t>Total Current Liabilities</t>
  </si>
  <si>
    <t>Revolving line of credit</t>
  </si>
  <si>
    <t>Asset retirement obligations</t>
  </si>
  <si>
    <t>Total Liabilities</t>
  </si>
  <si>
    <t>Stockholders' Equity</t>
  </si>
  <si>
    <t>Preferred stock - $0.001 par value; 50,000,000 shares authorized;no shares issued or outstanding</t>
  </si>
  <si>
    <t>Common stock - $0.001 par value; 150,000,000 shares authorized; 49,113,063 shares and 30,391,942 shares issued and outstanding, respectively</t>
  </si>
  <si>
    <t>Additional paid-in capital</t>
  </si>
  <si>
    <t>Retained earnings (accumulated deficit)</t>
  </si>
  <si>
    <t>Total Stockholders' Equity</t>
  </si>
  <si>
    <t>Total Liabilities and Stockholders' Equit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4</t>
  </si>
  <si>
    <t>Oil and Gas Revenues</t>
  </si>
  <si>
    <t>Costs and Operating Expenses</t>
  </si>
  <si>
    <t>Oil and gas production costs</t>
  </si>
  <si>
    <t>Oil and gas production taxes</t>
  </si>
  <si>
    <t>Depreciation, depletion and amortization</t>
  </si>
  <si>
    <t>Ceiling test impairment</t>
  </si>
  <si>
    <t>Asset retirement obligation accretion</t>
  </si>
  <si>
    <t>General and administrative expense</t>
  </si>
  <si>
    <t>Total Costs and Operating Expenses</t>
  </si>
  <si>
    <t>Income (Loss) from Operations</t>
  </si>
  <si>
    <t>Other Income (Expense)</t>
  </si>
  <si>
    <t>Interest income</t>
  </si>
  <si>
    <t>Interest expense</t>
  </si>
  <si>
    <t>Net Other Income (Expense)</t>
  </si>
  <si>
    <t>Income (Loss) Before Provision for Income Taxes</t>
  </si>
  <si>
    <t>(Provision for) Benefit from Income Taxes</t>
  </si>
  <si>
    <t>Net Income (Loss)</t>
  </si>
  <si>
    <t>Basic Earnings (Loss) per share</t>
  </si>
  <si>
    <t>Diluted Earnings (Loss) per share</t>
  </si>
  <si>
    <t>STATEMENTS OF STOCKHOLDERS’ EQUITY - USD ($)</t>
  </si>
  <si>
    <t>Total</t>
  </si>
  <si>
    <t>Common Stock [Member]</t>
  </si>
  <si>
    <t>Additional Paid-in Capital [Member]</t>
  </si>
  <si>
    <t>Retained Earnings (AccumulatedDeficit) [Member]</t>
  </si>
  <si>
    <t>Balance at Dec. 31, 2013</t>
  </si>
  <si>
    <t>Balance (in shares) at Dec. 31, 2013</t>
  </si>
  <si>
    <t>Share-based compensation</t>
  </si>
  <si>
    <t>Options exercised (cashless exercise)</t>
  </si>
  <si>
    <t>Options exercised (cashless exercise) (in shares)</t>
  </si>
  <si>
    <t>Options exercised</t>
  </si>
  <si>
    <t>Options exercised (in shares)</t>
  </si>
  <si>
    <t>Common stock issued for cash, net</t>
  </si>
  <si>
    <t>Common stock issued for cash, net (in shares)</t>
  </si>
  <si>
    <t>Common stock issued for services</t>
  </si>
  <si>
    <t>Common stock issued for services (in shares)</t>
  </si>
  <si>
    <t>Common stock issued as consideration in property acquisitions</t>
  </si>
  <si>
    <t>Common stock issued as consideration in property acquisitions (in shares)</t>
  </si>
  <si>
    <t>Net income (loss)</t>
  </si>
  <si>
    <t>Balance at Dec. 31, 2014</t>
  </si>
  <si>
    <t>Balance (in shares) at Dec. 31, 2014</t>
  </si>
  <si>
    <t>Balance at Dec. 31, 2015</t>
  </si>
  <si>
    <t>Balance (in shares) at Dec. 31, 2015</t>
  </si>
  <si>
    <t>Balance at Dec. 31, 2016</t>
  </si>
  <si>
    <t>Balance (in shares) at Dec. 31, 2016</t>
  </si>
  <si>
    <t>STATEMENTS OF CASH FLOWS - USD ($)</t>
  </si>
  <si>
    <t>Cash Flows From Operating Activities</t>
  </si>
  <si>
    <t>Adjustments to reconcile net income (loss) to net cash provided by (used in) operating activities:</t>
  </si>
  <si>
    <t>Accretion expense</t>
  </si>
  <si>
    <t>Stock issued for services</t>
  </si>
  <si>
    <t>Deferred income tax expense (benefit)</t>
  </si>
  <si>
    <t>Changes in assets and liabilities:</t>
  </si>
  <si>
    <t>Prepaid expenses</t>
  </si>
  <si>
    <t>Settlement of asset retirement obligation</t>
  </si>
  <si>
    <t>Net Cash Provided by Operating Activities</t>
  </si>
  <si>
    <t>Cash Flows From Investing Activities</t>
  </si>
  <si>
    <t>Payments to purchase oil and natural gas properties</t>
  </si>
  <si>
    <t>Payments to develop oil and natural gas properties</t>
  </si>
  <si>
    <t>Purchase of inventory for development</t>
  </si>
  <si>
    <t>Purchase of equipment, vehicles and leasehold improvements</t>
  </si>
  <si>
    <t>Net Cash Used in Investing Activities</t>
  </si>
  <si>
    <t>Cash Flows From Financing Activities</t>
  </si>
  <si>
    <t>Proceeds from revolving line of credit</t>
  </si>
  <si>
    <t>Proceeds from issuance of common stock</t>
  </si>
  <si>
    <t>Principal payments on revolving line of credit</t>
  </si>
  <si>
    <t>Proceeds from option exercise</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Stock issued as consideration in property acquisition</t>
  </si>
  <si>
    <t>Asset retirement obligation acquired</t>
  </si>
  <si>
    <t>Asset retirement obligation incurred during development</t>
  </si>
  <si>
    <t>ORGANIZATION AND SUMMARY OF SIGNIFICANT ACCOUNTING POLICIES</t>
  </si>
  <si>
    <t>Organization, Consolidation and Presentation of Financial Statements [Abstract]</t>
  </si>
  <si>
    <t>Basis of Presentation and Significant Accounting Policies [Text Block]</t>
  </si>
  <si>
    <t xml:space="preserve"> NOTE 1  ORGANIZATION AND SUMMARY OF SIGNIFICANT ACCOUNTING POLICIES Ring Energy, Inc. is a Nevada corporation. Ring Energy, Inc. is referred to herein as the “Company.” The Company owns interests in oil and gas properties located in Texas and Kansas and is engaged primarily in the acquisition, exploration and development of oil and gas properties and the production and sale of oil and natural ga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s.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  Financial instruments that potentially subject the Company to a concentration of credit risk consist principally of cash and accounts receivable. The Company has cash in excess of federally insured limits of $ 4,181,350 70,836,381 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at December 31, 2016 and 2015. The Company also has a joint interest billing receivable. Joint interest billing receivables are collateralized by the pro rata revenue attributable to the joint interest holders and further by the interest itself.  The Company considers all highly liquid investments purchased with an original maturity of three months or less to be cash equivalents.  The Company uses the full cost method of accounting for oil and gas properties. Under this method, all costs associated with acquisition, exploration, and development of oil and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 to future plugging and abandonment expenses of its oil and gas properties and related facilities disposal. All capitalized costs of oil and gas properties, including the estimated future costs to develop proved reserves and estimated future costs to plug and abandon wells and costs of site restoration, less the estimated salvage value of equipment associated with the oil and gas properties, are amortized on the unit-of-production method using estimates of proved reserves as determined by independent engineers. If the results of an assessment indicate that the properties are impaired, the amount of the impairment is offset to the capitalized costs to be amortized. For the Years Ended December 31, 2016 2015 2014 Depletion $ 11,179,858 $ 14,889,487 $ 11,680,537 Depletion rate, per barrel-of-oil-equivalent (BOE) $ 12.73 $ 20.03 $ 25.20 In addition, capitalized costs less accumulate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s ended December 31, 2016 and 2015, the Company took write downs on oil and gas properties as a result of the ceiling test in the amount of $ 56,513,016 9,312,203  Land, buildings, equipment and leasehold improvements are valued at historical cost, adjusted for impairment loss less accumulated depreciation. Historical costs include all direct costs associated with the acquisition of land, buildings, equipment and leasehold improvements and placing them in service. Buildings and improvements 30 Office equipment and software 5 7 Machinery and equipment 5 7 Depreciation expense was $ 303,456 286,304 127,257  The Company predominantly derives its revenue from the sale of produced crude oil and natural gas. Revenue is recorded in the month the product is delivered to the purchaser. At the end of each month, the Company estimates the amount of production delivered to purchasers and the price received. Variances between the Company’s estimated revenue and actual payment are recorded in the month the payment is received; however, differences have been insignificant.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 In accordance with generally accepted accounting principles, the Company has analyzed its filing positions in all jurisdictions where it is required to file income tax returns for the open tax years in such jurisdictions. The Company has identified its federal income tax return and its state income tax returns in Texas and Kansas in which it operates as “major” tax jurisdictions. The Company’s federal and Kansas income tax returns for the years ended December 31, 2013 through 2016 remain subject to examination. The Company’s franchise tax returns in Texas remain subject to examination for 2012 through 2016.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our provision for income taxes in the statements of operations.  Basic earnings (loss) per share is computed by dividing net income by the weighted-average number of common shares outstanding during the year. Diluted earnings (loss) per share are calculated to give effect to potentially issuable dilutive common shares.  During the year ended December 31, 2016, sales to two customers represented 50 42 59 32 48 23 20 30 53 0 75 18 45 37  The Company has outstanding stock options to directors, employees and contract employees, which are described more fully in Note 8. The Company accounts for its stock options grants in accordance with generally accepted accounting principles. Generally accepted accounting principles require the recognition of the cost of employee services received in exchange for an award of equity instruments in the financial statements and is measured based on the grant date fair value of the award. Generally accepted accounting principles also requires stock option compensation expense to be recognized over the period during which an employee is required to provide service in exchange for the award (the vesting period). Stock-based employee compensation incurred for the years ended December 31, 2016, 2015 and 2014 was $ 2,267,053 2,566,716 2,517,211 Recently Adopted Accounting Pronouncement  , Presentation of Financial Statements  Going Concern (Subtopic 205-40.) Compensation  Stock Compensation (Topic 718.) The adoption of this guidance will not have a material impact on the Company’s statement of cash flow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adoption of this guidance will not have a material impact on the Company’s statement of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 long-term future lease payments as both an asset and a liability on its balance sheet. The adoption of this guidance will not have a material impact on the Company’s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Upon preliminary evaluation, the Company does not expect the adoption of this ASU to have a material impact on its financial statements. In January 2017, the FASB issued ASU 2017-01, Business Combinations (Topic 805): Clarifying the Definition of a Business.</t>
  </si>
  <si>
    <t>EARNINGS (LOSS) PER SHARE INFORMATION</t>
  </si>
  <si>
    <t>Earnings Per Share [Abstract]</t>
  </si>
  <si>
    <t>Earnings Per Share [Text Block]</t>
  </si>
  <si>
    <t xml:space="preserve"> NOTE 2  EARNINGS (LOSS) PER SHARE INFORMATION For the years ended December 31, 2016 2015 2014 Net Income (Loss) $ (37,637,687) $ (9,052,771) $ 8,420,500 Basic Weighted-Average Shares Outstanding 38,710,626 28,176,924 24,739,795 Effect of dilutive securities: Stock options - - 1,150,490 Diluted Weighted-Average Shares Outstanding 38,710,626 28,176,924 25,890,285 Basic Earnings (Loss) per Share $ (0.97) $ (0.32) $ 0.34 Diluted Earnings (Loss) per Share $ (0.97) $ (0.32) $ 0.33 Stock options to purchase 3,358,250 2,881,150 455,500</t>
  </si>
  <si>
    <t>ACQUISITIONS</t>
  </si>
  <si>
    <t>Business Combinations [Abstract]</t>
  </si>
  <si>
    <t>Business Combination Disclosure [Text Block]</t>
  </si>
  <si>
    <t xml:space="preserve"> NOTE 3  ACQUISITIONS In June 2015, Ring completed the acquisition of oil and gas assets and properties in the Ford West Field and Ford Geraldine Unit in Reeves and Culberson Counties, Texas. The acquired properties consist of 19,983 19,679 98 79 75,000,000 286,563 742,332 129,896 The acquisition was recognized as a business combination whereby Ring recorded the assets acquired and the liabilities assumed at their fair values as of May 1, 2015, which is the date the Company obtained control of the properties and was the acquisition date for financial reporting purposes. The estimated fair value of the acquired properties approximated the consideration paid, which the Company concluded approximated the fair value that would be paid by a typical market participant. Assets acquired Proved oil and natural gas properties $ 78,361,634 Accounts receivable 400,629 Liabilities assumed Accounts payable (1,562,147) Asset retirement obligations (3,361,634) Total Identifiable Net Assets $ 73,838,482 For the years ended December 31, 2015 2014 Oil and Gas Revenues $ 37,253,437 $ 74,303,242 Net Income (Loss) $ (9,097,288) $ 18,186,433 Basic Earnings (Loss) per Share $ (0.32) $ 0.34 Diluted Earnings (Loss) per Share $ (0.32) $ 0.33 </t>
  </si>
  <si>
    <t>OIL AND GAS PRODUCING ACTIVITIES</t>
  </si>
  <si>
    <t>Oil and Gas Exploration and Production Industries Disclosures [Abstract]</t>
  </si>
  <si>
    <t>Oil and Gas Exploration and Production Industries Disclosures [Text Block]</t>
  </si>
  <si>
    <t xml:space="preserve"> NOTE 4  OIL AND GAS PRODUCING ACTIVITIES Set forth below is certain information regarding the aggregate capitalized costs of oil and gas properties and costs incurred by the Company for its oil and gas property acquisitions, development and exploration activities: Capitalized Costs Relating to Oil and Natural Gas Producing Activities As of December 31, 2016 2015 Proved oil and natural gas properties $ 250,133,965 $ 269,590,374 Inventory for property development 1,582,427 - Office equipment 1,549,311 1,539,991 Total capitalized costs 253,265,703 271,130,365 Accumulated depletion, depreciation and amortization (41,347,152) (29,863,838) Net Capitalized Costs $ 211,918,551 $ 241,266,527 Net Costs Incurred in Oil and Gas Producing Activities For the years Ended December 31, 2016 2015 Acquisition of proved properties $ 10,193,927 $ 81,264,187 Development costs 26,862,680 31,601,990 Total Net Costs Incurred $ 37,056,607 $ 112,866,177 </t>
  </si>
  <si>
    <t>REVOLVING LINE OF CREDIT</t>
  </si>
  <si>
    <t>Debt Disclosure [Abstract]</t>
  </si>
  <si>
    <t>Debt Disclosure [Text Block]</t>
  </si>
  <si>
    <t xml:space="preserve"> NOTE 5  REVOLVING LINE OF CREDIT On July 1, 2014, the Company entered into a Credit Agreement with SunTrust Bank, as lender, issuing bank and administrative agent for several banks and other financial institutions and lenders (“Administrative Agent”), which was amended on May 18, 2016, June 26, 2015 and July 24, 2014 (as amended, the “Credit Facility”). The Credit Facility provides for a senior secured revolving credit facility with a maximum borrowing amount of $ 500 June 26, 2020 In May 2016, the borrowing base (the “Borrowing Base”) was reduced from the initial $ 100 60 The Borrowing Base will be redetermined semi-annually on each May 1 and November 1, beginning November 1, 2015. The Credit Facility allows for Eurodollar Loans and Base Rate Loans (each as defined in the Credit Facility). The interest rate on each Eurodollar Loan will be the adjusted LIBOR for the applicable interest period plus a margin between 1.75 2.75 2.75 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 As of December 31, 2016, the Company was in compliance with all covenants contained in the Credit Facility, and no amounts were outstanding on the Credit Facility.</t>
  </si>
  <si>
    <t>ASSET RETIREMENT OBLIGATION</t>
  </si>
  <si>
    <t>Asset Retirement Obligation Disclosure [Abstract]</t>
  </si>
  <si>
    <t>Asset Retirement Obligation Disclosure [Text Block]</t>
  </si>
  <si>
    <t xml:space="preserve"> NOTE 6  ASSET RETIREMENT OBLIGATION Balance, December 31, 2013 $ 1,182,410 Liabilities acquired 575,977 Liabilities incurred 2,022,445 Liabilities settled (39,316) Accretion expense 154,973 Balance, December 31, 2014 $ 3,896,489 Liabilities acquired 3,361,634 Liabilities incurred 171,635 Liabilities settled (446,192) Accretion expense 418,384 Balance, December 31, 2015 $ 7,401,950 Liabilities incurred 308,509 Liabilities settled (240,606) Accretion expense 487,182 Balance, December 31, 2016 $ 7,957,035 </t>
  </si>
  <si>
    <t>STOCKHOLDERS' EQUITY</t>
  </si>
  <si>
    <t>Stockholders' Equity Note [Abstract]</t>
  </si>
  <si>
    <t>Stockholders' Equity Note Disclosure [Text Block]</t>
  </si>
  <si>
    <t xml:space="preserve"> NOTE 7  STOCKHOLDERS’ EQUITY The Company is authorized to issue 150,000,000 0.001 50,000,000 Common Stock Issued in Private Offering  In June 2014, the Company closed on an offering of 2,000,001 15.00 30,000,015 1,485,328 Common Stock Issued in Public Offering  In June 2015, the Company closed an underwritten public offering of 4,500,000 11.50 51,750,000 100,000 11.50 1,150,000 50,039,853 2,860,147 In April 2016, the Company closed on an underwritten public offering of 11,500,000 1,500,000 5.60 64,400,000 61,063,497 3,336,503 In December 2016, the Company closed on an underwritten public offering of 7,195,387 670,387 11.50 82,746,951 78,485,787 4,261,164 Common Stock Issued for Services  In July 2014, the Company issued 5,000 87,050 17.41 Common Stock Issued for option exercises  During 2014 the Company issued a total of 138,547 68,547 79,000 10,543 70,000 215,000 During 2015, the Company issued a total 56,875 16,875 25,000 8,125 40,000 134,800 During 2016, the Company issued a total of 26,334 734 900 166 25,600 112,500 Common Stock Issued as Consideration for Property Acquisitions  In September 2014, the Company issued 8,783 130,428 14.85 In December 2014, the Company issued 5,823 51,941 8.92</t>
  </si>
  <si>
    <t>EMPLOYEE STOCK OPTIONS AND RESTRICTED STOCK AWARD PLAN</t>
  </si>
  <si>
    <t>Disclosure of Compensation Related Costs, Share-based Payments [Abstract]</t>
  </si>
  <si>
    <t>Disclosure of Compensation Related Costs, Share-based Payments [Text Block]</t>
  </si>
  <si>
    <t xml:space="preserve"> NOTE 8  EMPLOYEE STOCK OPTIONS AND RESTRICTED STOCK AWARD PLAN In 2011, the Company’s Board of Directors approved and adopted a long term incentive plan, which was subsequently approved and amended by the shareholders. There were 1,367,150  Following is a table reflecting the issuances during 2014, 2015 and 2016 and their related exercise prices: Grant date # of options Exercise price April 11, 2014 5,000 $ 16.99 September 25, 2014 23,000 14.54 October 13, 2014 2,500 13.12 November 18, 2014 45,000 12.79 December 1, 2014 293,000 8.00 April 1, 2015 3,750 $ 10.89 December 9, 2015 291,000 8.25 January 13, 2016 (1) 241,000 $ 5.25 May 3, 2016 15,000 6.42 December 13, 2016 582,500 11.75 1,501,750 (1) On December 9, 2015, Ring issued option awards to its named executive officers and directors. On January 13, 2016, upon the recommendation of the Compensation Committee, Ring rescinded the option awards granted to its employees and directors (other than Messrs McCabe and Rochford, who are the members of the Compensation Committee) as the result of a significant decline in the stock price and re-issued the the option awards as of that date to meet the goals and objectives of the Company’s equity based compensation program. The amounts shown as Option Awards includes the additional fair value of the new options over the original grant. 20 five 2016 2015 2014 Options Weighted-Average Exercise Price Options Weighted-Average Exercise Price Options Weighted-Average Exercise Price Outstanding at beginning of the year 2,881,750 $ 5.07 2,684,500 $ 4.67 2,647,500 $ 4.01 Issued 838,500 9.79 294,750 8.28 368,500 9.15 Forfeited or rescinded (331,400) 8.62 (32,500) 4.47 (177,500) 5.62 Exercised (26,500) 4.41 (65,000) 3.46 (154,000) 2.90 Outstanding at end of year 3,362,350 $ 5.90 2,881,750 $ 5.07 2,684,500 $ 4.67 Exercisable at end of year 1,722,850 $ 4.01 1,214,000 $ 3.85 728,000 $ 3.22 Weighted average fair value of options granted during the year $ 9.72 $ 6.55 $ 7.55 The Company uses the Black-Scholes option pricing model to calculate the fair-value of each option grant. The expected volatility is based on the historical price volatility of the Company’s common stock. We elected to use the simplified method for estimating the expected term as allowed by generally accepted accounting principles for options granted during the years ended December 31, 2016, 2015 and 2014.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The following are the Black-Scholes weighted-average assumptions used for options granted during the periods ended December 31, 2016, 2015 and 2014: Risk free interest rate Expected life (years) Dividend yield Volatility April 11, 2014 1.58 % 6.5 - 114 % September 25, 2014 1.75 % 6.5 - 108 % October 13, 2014 1.45 % 6.5 - 107 % November 18, 2014 1.66 % 6.5 - 106 % December 1, 2014 1.52 % 6.5 - 108 % April 1, 2015 1.32 % 6.5 - 103 % December 9, 2015 1.64 % 6.5 - 100 % January 13, 2016 1.51 % 6.5 - 100 % May 3, 2016 1.25 % 6.5 - 99 % December 13, 2016 1.92 % 6.5 - 96 % As of December 31, 2016, there was $ 7,246,547 2.8 23,872,914 15,477,634 12.99 Options exercised of 26,500 65,000 154,000 65,089 476,642 2,159,330 Options Outstanding Weighted- Remaining Number Contractual Life Number Exercise price Outstanding (in years) Exercisable 2.00 694,100 4.92 694,100 4.50 1,340,000 5.99 810,000 5.50 25,000 6.20 15,000 7.50 29,000 6.48 17,000 10.00 90,000 6.96 54,000 14.54 20,000 7.73 8,000 8.00 285,000 7.92 114,000 10.89 3,750 8.25 750 8.25 50,000 8.94 10,000 5.25 228,000 9.03 - 6.42 15,000 9.34 - 11.75 582,500 9.95 - 3,362,350 6.93 1,722,850 Any excess tax benefits from the exercise of stock options will not be recognized in paid-in capital until the Company is in a current tax paying position. Presently, the company has a net loss and therefore not yet subject to income taxes. Accordingly, no excess tax benefits have been recognized for the years ended December 31, 2016, 2015 or 2014.</t>
  </si>
  <si>
    <t>RELATED PARTY TRANSACTIONS</t>
  </si>
  <si>
    <t>Related Party Transactions [Abstract]</t>
  </si>
  <si>
    <t>Related Party Transactions Disclosure [Text Block]</t>
  </si>
  <si>
    <t xml:space="preserve"> NOTE 9  RELATED PARTY TRANSACTIONS The Company is leasing office space from Arenaco, LLC, a company that is owned by two of stockholders’ of the Company, Mr. Rochford, Chairman of the Board of the Company, and Mr. McCabe, a Director of the Company. During the years ended December 31, 2016, 2015 and 2014, the Company paid $ 60,000 60,000 60,000</t>
  </si>
  <si>
    <t>COMMITMENTS AND CONTINGENT LIABILITIES</t>
  </si>
  <si>
    <t>Commitments and Contingencies Disclosure [Abstract]</t>
  </si>
  <si>
    <t>Commitments and Contingencies Disclosure [Text Block]</t>
  </si>
  <si>
    <t xml:space="preserve"> NOTE 10  COMMITMENTS AND CONTINGENT LIABILITIES Standby Letters of Credit  A commercial bank has issued standby letters of credit on behalf of the Company to the states of Texas and Kansas totaling $ 280,000 Operating leases  The following table summarizes our future estimated office lease payments for periods subsequent to December 31, 2015. The leases pertain to approximately 15,000 3,700 3,700 2,000 527,582 526,658 167,120 Year Lease Obligation 2017 $ 552,335 2018 159,300 $ 711,635 </t>
  </si>
  <si>
    <t>INCOME TAXES</t>
  </si>
  <si>
    <t>Income Tax Disclosure [Abstract]</t>
  </si>
  <si>
    <t>Income Tax Disclosure [Text Block]</t>
  </si>
  <si>
    <t xml:space="preserve"> NOTE 11  INCOME TAXES Provision for Income Taxes 2016 2015 2014 Deferred taxes $ (19,987,585) $ (5,003,713) $ 4,235,739 Provision for (Benefit from) Income Taxes $ (19,987,585) $ (5,003,713) $ 4,235,739 Rate Reconciliation 2016 2015 2014 Tax at federal statutory rate (34%) $ (19,592,592) $ (4,779,205) $ 4,303,121 Non-deductible expenses 2,558 6,599 4,465 Excess tax benefit from stock option exercises 15,055 (89,597) (595,322) Adjust prior estimates to tax return 167,526 - 396,061 States taxes, net of Federal benefit (580,131) (141,510) 127,414 Effect of tax rates lower than statutory rate - - - Provision for (Benefit from) Income Taxes $ (19,987,585) $ (5,003,713) $ 4,235,739 Deferred Taxes: 2016 2015 Deferred tax liabilities Property and equipment $ 10,092,289 $ 24,398,458 Deferred tax assets Stock-based compensation 3,814,909 3,066,518 Operating loss and IDC carryforwards 26,329,288 21,396,263 Deferred tax assets 30,144,197 24,462,781 Net deferred income tax liability (asset) $ (20,051,908) $ (64,323) As of December 31, 2016, the Company had net operating loss carry forwards for federal income tax reporting purposes of approximately $ 77.4 2027 2036</t>
  </si>
  <si>
    <t>QUARTERLY FINANCIAL DATE (UNAUDITED)</t>
  </si>
  <si>
    <t>Quarterly Financial Information Disclosure [Abstract]</t>
  </si>
  <si>
    <t>Quarterly Financial Information [Text Block]</t>
  </si>
  <si>
    <t xml:space="preserve"> NOTE 12  QUARTERLY FINANCIAL DATE (UNAUDITED) 2014 Three Months Ended March 31 June 30 September 30 December 31 Revenues $ 5,970,452 $ 11,204,238 $ 10,929,771 $ 9,984,982 Operating Income 1,804,352 4,459,373 2,724,204 3,582,346 Net Income 1,163,689 2,821,738 1,726,469 2,708,604 Basic Net Income Per Share $ 0.05 $ 0.12 $ 0.07 $ 0.11 Diluted New Income Per Share 0.05 0.11 0.06 0.10 2015 Three Months Ended March 31 June 30 September 30 December 31 Revenues $ 6,045,701 $ 8,976,790 $ 8,629,007 $ 7,362,394 Operating Income (Loss) (1,549,389) 1,019,686 (1,473,514) (11,311,117) Net Income (Loss) (975,624) 534,167 (1,138,268) (7,473,046) Basic Net Income (Loss) Per Share $ (0.04) $ 0.02 $ (0.04) $ (0.25) Diluted New Income (Loss) Per Share (0.04) 0.02 (0.04) (0.25) 2016 Three Months Ended March 31 June 30 September 30 December 31 Revenues $ 6,092,388 $ 7,104,609 $ 7,822,543 $ 9,830,709 Operating Income (Loss) (23,833,480) (25,516,087) (9,121,201) 1,438,007 Net Income (Loss) (15,275,044) (15,941,500) (5,944,137) (477,006) Basic Net Income (Loss) Per Share $ (0.50) $ (0.41) $ (0.14) $ (0.01) Diluted New Income (Loss) Per Share (0.50) (0.41) (0.14) (0.01) </t>
  </si>
  <si>
    <t>SUBSEQUENT EVENTS</t>
  </si>
  <si>
    <t>Subsequent Events [Abstract]</t>
  </si>
  <si>
    <t>Subsequent Events [Text Block]</t>
  </si>
  <si>
    <t xml:space="preserve"> NOTE 13  SUBSEQUENT EVENTS We have evaluated subsequent events after the balance sheet date of December 31, 2016 through the time of filing with the SEC on March 14, 2017, which is the date the financial statements were issued. </t>
  </si>
  <si>
    <t>ORGANIZATION AND SUMMARY OF SIGNIFICANT ACCOUNTING POLICIES (Policies)</t>
  </si>
  <si>
    <t>Organization And Nature Of Operations [Policy Text Block]</t>
  </si>
  <si>
    <t xml:space="preserve"> Organization and Nature of Operations  Ring Energy, Inc. is a Nevada corporation. Ring Energy, Inc. is referred to herein as the “Company.” The Company owns interests in oil and gas properties located in Texas and Kansas and is engaged primarily in the acquisition, exploration and development of oil and gas properties and the production and sale of oil and natural gas.</t>
  </si>
  <si>
    <t>Use of Estimates, Policy [Policy Text Block]</t>
  </si>
  <si>
    <t xml:space="preserve">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s.</t>
  </si>
  <si>
    <t>Fair Value of Financial Instruments, Policy [Policy Text Block]</t>
  </si>
  <si>
    <t xml:space="preserve"> Fair Values of Financial Instruments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si>
  <si>
    <t>Fair Value Measurement, Policy [Policy Text Block]</t>
  </si>
  <si>
    <t xml:space="preserve"> 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t>
  </si>
  <si>
    <t>Concentration Risk, Credit Risk, Policy [Policy Text Block]</t>
  </si>
  <si>
    <t xml:space="preserve"> Concentration of Credit Risk and Accounts Receivable  Financial instruments that potentially subject the Company to a concentration of credit risk consist principally of cash and accounts receivable. The Company has cash in excess of federally insured limits of $ 4,181,350 70,836,381 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at December 31, 2016 and 2015. The Company also has a joint interest billing receivable. Joint interest billing receivables are collateralized by the pro rata revenue attributable to the joint interest holders and further by the interest itself.</t>
  </si>
  <si>
    <t>Cash and Cash Equivalents, Policy [Policy Text Block]</t>
  </si>
  <si>
    <t xml:space="preserve"> Cash  The Company considers all highly liquid investments purchased with an original maturity of three months or less to be cash equivalents.</t>
  </si>
  <si>
    <t>Oil and Gas Properties Policy [Policy Text Block]</t>
  </si>
  <si>
    <t xml:space="preserve"> Oil and Gas Properties  The Company uses the full cost method of accounting for oil and gas properties. Under this method, all costs associated with acquisition, exploration, and development of oil and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 to future plugging and abandonment expenses of its oil and gas properties and related facilities disposal. All capitalized costs of oil and gas properties, including the estimated future costs to develop proved reserves and estimated future costs to plug and abandon wells and costs of site restoration, less the estimated salvage value of equipment associated with the oil and gas properties, are amortized on the unit-of-production method using estimates of proved reserves as determined by independent engineers. If the results of an assessment indicate that the properties are impaired, the amount of the impairment is offset to the capitalized costs to be amortized. For the Years Ended December 31, 2016 2015 2014 Depletion $ 11,179,858 $ 14,889,487 $ 11,680,537 Depletion rate, per barrel-of-oil-equivalent (BOE) $ 12.73 $ 20.03 $ 25.20 In addition, capitalized costs less accumulate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s ended December 31, 2016 and 2015, the Company took write downs on oil and gas properties as a result of the ceiling test in the amount of $ 56,513,016 9,312,203</t>
  </si>
  <si>
    <t>Property, Plant and Equipment, Policy [Policy Text Block]</t>
  </si>
  <si>
    <t xml:space="preserve"> Land, Buildings, Equipment and Leasehold Improvements  Land, buildings, equipment and leasehold improvements are valued at historical cost, adjusted for impairment loss less accumulated depreciation. Historical costs include all direct costs associated with the acquisition of land, buildings, equipment and leasehold improvements and placing them in service. Buildings and improvements 30 Office equipment and software 5 7 Machinery and equipment 5 7 Depreciation expense was $ 303,456 286,304 127,257</t>
  </si>
  <si>
    <t>Revenue Recognition, Policy [Policy Text Block]</t>
  </si>
  <si>
    <t xml:space="preserve"> Revenue recognition  The Company predominantly derives its revenue from the sale of produced crude oil and natural gas. Revenue is recorded in the month the product is delivered to the purchaser. At the end of each month, the Company estimates the amount of production delivered to purchasers and the price received. Variances between the Company’s estimated revenue and actual payment are recorded in the month the payment is received; however, differences have been insignificant.</t>
  </si>
  <si>
    <t>Income Tax, Policy [Policy Text Block]</t>
  </si>
  <si>
    <t xml:space="preserve"> 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si>
  <si>
    <t>Accounting for Uncertainty in Income Taxes [Policy Text Block]</t>
  </si>
  <si>
    <t xml:space="preserve">  In accordance with generally accepted accounting principles, the Company has analyzed its filing positions in all jurisdictions where it is required to file income tax returns for the open tax years in such jurisdictions. The Company has identified its federal income tax return and its state income tax returns in Texas and Kansas in which it operates as “major” tax jurisdictions. The Company’s federal and Kansas income tax returns for the years ended December 31, 2013 through 2016 remain subject to examination. The Company’s franchise tax returns in Texas remain subject to examination for 2012 through 2016.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our provision for income taxes in the statements of operations. </t>
  </si>
  <si>
    <t>Earnings Per Share, Policy [Policy Text Block]</t>
  </si>
  <si>
    <t xml:space="preserve"> Earnings (Loss) Per Share  Basic earnings (loss) per share is computed by dividing net income by the weighted-average number of common shares outstanding during the year. Diluted earnings (loss) per share are calculated to give effect to potentially issuable dilutive common shares.</t>
  </si>
  <si>
    <t>Major Customers, Policy [Policy Text Block]</t>
  </si>
  <si>
    <t xml:space="preserve"> Major Customers  During the year ended December 31, 2016, sales to two customers represented 50 42 59 32 48 23 20 30 53 0 75 18 45 37</t>
  </si>
  <si>
    <t>Share-based Compensation, Option and Incentive Plans, Director Policy [Policy Text Block]</t>
  </si>
  <si>
    <t xml:space="preserve"> Stock-Based Employee and Non-Employee Compensation  The Company has outstanding stock options to directors, employees and contract employees, which are described more fully in Note 8. The Company accounts for its stock options grants in accordance with generally accepted accounting principles. Generally accepted accounting principles require the recognition of the cost of employee services received in exchange for an award of equity instruments in the financial statements and is measured based on the grant date fair value of the award. Generally accepted accounting principles also requires stock option compensation expense to be recognized over the period during which an employee is required to provide service in exchange for the award (the vesting period). Stock-based employee compensation incurred for the years ended December 31, 2016, 2015 and 2014 was $ 2,267,053 2,566,716 2,517,211</t>
  </si>
  <si>
    <t>Reclassification, Policy [Policy Text Block]</t>
  </si>
  <si>
    <t xml:space="preserve"> Reclassifications </t>
  </si>
  <si>
    <t>New Accounting Pronouncements, Policy [Policy Text Block]</t>
  </si>
  <si>
    <t xml:space="preserve"> Compensation  Stock Compensation (Topic 718.) The adoption of this guidance will not have a material impact on the Company’s statement of cash flow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adoption of this guidance will not have a material impact on the Company’s statement of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 long-term future lease payments as both an asset and a liability on its balance sheet. The adoption of this guidance will not have a material impact on the Company’s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Upon preliminary evaluation, the Company does not expect the adoption of this ASU to have a material impact on its financial statements. In January 2017, the FASB issued ASU 2017-01, Business Combinations (Topic 805): Clarifying the Definition of a Business.</t>
  </si>
  <si>
    <t>ORGANIZATION AND SUMMARY OF SIGNIFICANT ACCOUNTING POLICIES (Tables)</t>
  </si>
  <si>
    <t>Accounting Policies [Abstract]</t>
  </si>
  <si>
    <t>Schedule Of Depletion and Depletion Rate Per Barrel Of Oil Equivalents [Table Text Block]</t>
  </si>
  <si>
    <t xml:space="preserve"> The following table shows total depletion and depletion per barrel-of-oil-equivalent rate, for the years ended December 31, 2016, 2015 and 2014. For the Years Ended December 31, 2016 2015 2014 Depletion $ 11,179,858 $ 14,889,487 $ 11,680,537 Depletion rate, per barrel-of-oil-equivalent (BOE) $ 12.73 $ 20.03 $ 25.20 </t>
  </si>
  <si>
    <t>Schedule Of Property Plant And Equipment Estimated Useful Lives [Table Text Block]</t>
  </si>
  <si>
    <t xml:space="preserve"> Depreciation of buildings and equipment is calculated using the straight-line method based upon the following estimated useful lives: Buildings and improvements 30 Office equipment and software 5 7 Machinery and equipment 5 7</t>
  </si>
  <si>
    <t>EARNINGS (LOSS) PER SHARE INFORMATION (Tables)</t>
  </si>
  <si>
    <t>Schedule of Earnings Per Share, Basic and Diluted [Table Text Block]</t>
  </si>
  <si>
    <t xml:space="preserve"> For the years ended December 31, 2016 2015 2014 Net Income (Loss) $ (37,637,687) $ (9,052,771) $ 8,420,500 Basic Weighted-Average Shares Outstanding 38,710,626 28,176,924 24,739,795 Effect of dilutive securities: Stock options - - 1,150,490 Diluted Weighted-Average Shares Outstanding 38,710,626 28,176,924 25,890,285 Basic Earnings (Loss) per Share $ (0.97) $ (0.32) $ 0.34 Diluted Earnings (Loss) per Share $ (0.97) $ (0.32) $ 0.33 </t>
  </si>
  <si>
    <t>ACQUISITIONS (Tables)</t>
  </si>
  <si>
    <t>Schedule of Fair Value, Assets and Liabilities Measured on Recurring Basis [Table Text Block]</t>
  </si>
  <si>
    <t xml:space="preserve"> The following table summarizes the fair values of the assets acquired and the liabilities assumed: Assets acquired Proved oil and natural gas properties $ 78,361,634 Accounts receivable 400,629 Liabilities assumed Accounts payable (1,562,147) Asset retirement obligations (3,361,634) Total Identifiable Net Assets $ 73,838,482 </t>
  </si>
  <si>
    <t>Business Acquisition, Pro Forma Information [Table Text Block]</t>
  </si>
  <si>
    <t xml:space="preserve"> The following unaudited pro forma information is presented to reflect the operations of the Company as if the Ford West Field and Ford Geraldine Unit acquisition had been completed on January 1, 2015 and 2014, respectively. For the years ended December 31, 2015 2014 Oil and Gas Revenues $ 37,253,437 $ 74,303,242 Net Income (Loss) $ (9,097,288) $ 18,186,433 Basic Earnings (Loss) per Share $ (0.32) $ 0.34 Diluted Earnings (Loss) per Share $ (0.32) $ 0.33 </t>
  </si>
  <si>
    <t>OIL AND GAS PRODUCING ACTIVITIES (Tables)</t>
  </si>
  <si>
    <t>Capitalized Costs Relating to Oil and Gas Producing Activities Disclosure [Table Text Block]</t>
  </si>
  <si>
    <t xml:space="preserve"> Capitalized Costs Relating to Oil and Natural Gas Producing Activities As of December 31, 2016 2015 Proved oil and natural gas properties $ 250,133,965 $ 269,590,374 Inventory for property development 1,582,427 - Office equipment 1,549,311 1,539,991 Total capitalized costs 253,265,703 271,130,365 Accumulated depletion, depreciation and amortization (41,347,152) (29,863,838) Net Capitalized Costs $ 211,918,551 $ 241,266,527 </t>
  </si>
  <si>
    <t>Cost Incurred in Oil and Gas Property Acquisition, Exploration, and Development Activities Disclosure [Table Text Block]</t>
  </si>
  <si>
    <t xml:space="preserve"> Net Costs Incurred in Oil and Gas Producing Activities For the years Ended December 31, 2016 2015 Acquisition of proved properties $ 10,193,927 $ 81,264,187 Development costs 26,862,680 31,601,990 Total Net Costs Incurred $ 37,056,607 $ 112,866,177 </t>
  </si>
  <si>
    <t>ASSET RETIREMENT OBLIGATION (Tables)</t>
  </si>
  <si>
    <t>Schedule of Asset Retirement Obligations [Table Text Block]</t>
  </si>
  <si>
    <t xml:space="preserve"> A reconciliation of the asset retirement obligation for the years ended December 31, 2014, 2015 and 2016 is as follows: Balance, December 31, 2013 $ 1,182,410 Liabilities acquired 575,977 Liabilities incurred 2,022,445 Liabilities settled (39,316) Accretion expense 154,973 Balance, December 31, 2014 $ 3,896,489 Liabilities acquired 3,361,634 Liabilities incurred 171,635 Liabilities settled (446,192) Accretion expense 418,384 Balance, December 31, 2015 $ 7,401,950 Liabilities incurred 308,509 Liabilities settled (240,606) Accretion expense 487,182 Balance, December 31, 2016 $ 7,957,035 </t>
  </si>
  <si>
    <t>EMPLOYEE STOCK OPTIONS AND RESTRICTED STOCK AWARD PLAN (Tables)</t>
  </si>
  <si>
    <t>Schedule of Share-based Payment Award, Employee Stock Purchase Plan, Valuation Assumptions [Table Text Block]</t>
  </si>
  <si>
    <t xml:space="preserve"> Employee Stock Options  Following is a table reflecting the issuances during 2014, 2015 and 2016 and their related exercise prices: Grant date # of options Exercise price April 11, 2014 5,000 $ 16.99 September 25, 2014 23,000 14.54 October 13, 2014 2,500 13.12 November 18, 2014 45,000 12.79 December 1, 2014 293,000 8.00 April 1, 2015 3,750 $ 10.89 December 9, 2015 291,000 8.25 January 13, 2016 (1) 241,000 $ 5.25 May 3, 2016 15,000 6.42 December 13, 2016 582,500 11.75 1,501,750 </t>
  </si>
  <si>
    <t>Schedule of Share-based Compensation, Stock Options, Activity [Table Text Block]</t>
  </si>
  <si>
    <t xml:space="preserve"> All granted options vest at the rate of 20 2016 2015 2014 Weighted- Weighted- Weighted- Average Average Average Options Exercise Price Options Exercise Price Options Exercise Price Outstanding at beginning of the year 2,881,150 $ 5.07 2,684,500 $ 4.67 2,647,500 $ 4.01 Issued 838,500 9.79 294,750 8.28 368,500 9.15 Forfeited or rescinded (331,400) 8.62 (32,500) 4.47 (177,500) 5.62 Exercised (25,900) 4.41 (65,600) 3.46 (154,000) 2.90 Outstanding at end of year 3,362,350 $ 5.90 2,881,150 $ 5.07 2,684,500 $ 4.67 Exercisable at end of year 1,722,850 $ 4.01 1,214,000 $ 3.85 728,000 $ 3.22 Weighted average fair value of options granted during the year $ 9.72 $ 6.55 $ 7.55 </t>
  </si>
  <si>
    <t>Schedule of Share-based Payment Award, Stock Options, Valuation Assumptions [Table Text Block]</t>
  </si>
  <si>
    <t xml:space="preserve"> The following are the Black-Scholes weighted-average assumptions used for options granted during the periods ended December 31, 2015, 2014 and 2013: Risk free interest rate Expected life (years) Dividend yield Volatility April 11, 2014 1.58 % 6.5 - 114 % September 25, 2014 1.75 % 6.5 - 108 % October 13, 2014 1.45 % 6.5 - 107 % November 18, 2014 1.66 % 6.5 - 106 % December 1, 2014 1.52 % 6.5 - 108 % April 1, 2015 1.32 % 6.5 - 103 % December 9, 2015 1.64 % 6.5 - 100 % January 13, 2016 1.51 % 6.5 - 100 % May 3, 2016 1.25 % 6.5 - 99 % December 13, 2016 1.92 % 6.5 - 96 %</t>
  </si>
  <si>
    <t>Disclosure of Share-based Compensation Arrangements by Share-based Payment Award [Table Text Block]</t>
  </si>
  <si>
    <t xml:space="preserve"> The following table summarizes information related to the Company’s stock options outstanding at December 31, 2016: Options Outstanding Weighted- Remaining Number Contractual Life Number Exercise price Outstanding (in years) Exercisable 2.00 694,100 4.92 694,100 4.50 1,340,000 5.99 810,000 5.50 25,000 6.20 15,000 7.50 29,000 6.48 17,000 10.00 90,000 6.96 54,000 14.54 20,000 7.73 8,000 8.00 285,000 7.92 114,000 10.89 3,750 8.25 750 8.25 50,000 8.94 10,000 5.25 228,000 9.03 - 6.42 15,000 9.34 - 11.75 582,500 9.95 - 3,362,350 6.93 1,722,850 </t>
  </si>
  <si>
    <t>COMMITMENTS AND CONTINGENT LIABILITIES (Tables)</t>
  </si>
  <si>
    <t>Schedule of Future Minimum Rental Payments for Operating Leases [Table Text Block]</t>
  </si>
  <si>
    <t xml:space="preserve"> The following table reflects the future minimum lease payments under the operating lease as of December 31, 2016. Year Lease Obligation 2017 $ 552,335 2018 159,300 $ 711,635 </t>
  </si>
  <si>
    <t>INCOME TAXES (Tables)</t>
  </si>
  <si>
    <t>Schedule of Components of Income Tax Expense (Benefit) [Table Text Block]</t>
  </si>
  <si>
    <t xml:space="preserve"> For the years ended December 31, 2016, 2015 and 2014, components of our provision for income taxes are as follows: Provision for Income Taxes 2016 2015 2014 Deferred taxes $ (19,987,585) $ (5,003,713) $ 4,235,739 Provision for (Benefit from) Income Taxes $ (19,987,585) $ (5,003,713) $ 4,235,739 </t>
  </si>
  <si>
    <t>Schedule of Effective Income Tax Rate Reconciliation [Table Text Block]</t>
  </si>
  <si>
    <t xml:space="preserve"> The following is a reconciliation of income taxes computed using the U.S. federal statutory rate to the provision for income taxes: Rate Reconciliation 2016 2015 2014 Tax at federal statutory rate (34%) $ (19,592,592) $ (4,779,205) $ 4,303,121 Non-deductible expenses 2,558 6,599 4,465 Excess tax benefit from stock option exercises 15,055 (89,597) (595,322) Adjust prior estimates to tax return 167,526 - 396,061 States taxes, net of Federal benefit (580,131) (141,510) 127,414 Effect of tax rates lower than statutory rate - - - Provision for (Benefit from) Income Taxes $ (19,987,585) $ (5,003,713) $ 4,235,739 </t>
  </si>
  <si>
    <t>Schedule of Deferred Tax Assets and Liabilities [Table Text Block]</t>
  </si>
  <si>
    <t xml:space="preserve"> The net deferred taxes consisted of the following at December 31, 2016 and 2015: Deferred Taxes: 2016 2015 Deferred tax liabilities Property and equipment $ 10,092,289 $ 24,398,458 Deferred tax assets Stock-based compensation 3,814,909 3,066,518 Operating loss and IDC carryforwards 26,329,288 21,396,263 Deferred tax assets 30,144,197 24,462,781 Net deferred income tax liability (asset) $ (20,051,908) $ (64,323) </t>
  </si>
  <si>
    <t>QUARTERLY FINANCIAL DATE (UNAUDITED) (Tables)</t>
  </si>
  <si>
    <t>Schedule of Quarterly Financial Information [Table Text Block]</t>
  </si>
  <si>
    <t xml:space="preserve"> 2014 Three Months Ended March 31 June 30 September 30 December 31 Revenues $ 5,970,452 $ 11,204,238 $ 10,929,771 $ 9,984,982 Operating Income 1,804,352 4,459,373 2,724,204 3,582,346 Net Income 1,163,689 2,821,738 1,726,469 2,708,604 Basic Net Income Per Share $ 0.05 $ 0.12 $ 0.07 $ 0.11 Diluted New Income Per Share 0.05 0.11 0.06 0.10 2015 Three Months Ended March 31 June 30 September 30 December 31 Revenues $ 6,045,701 $ 8,976,790 $ 8,629,007 $ 7,362,394 Operating Income (Loss) (1,549,389) 1,019,686 (1,473,514) (11,311,117) Net Income (Loss) (975,624) 534,167 (1,138,268) (7,473,046) Basic Net Income (Loss) Per Share $ (0.04) $ 0.02 $ (0.04) $ (0.25) Diluted New Income (Loss) Per Share (0.04) 0.02 (0.04) (0.25) 2016 Three Months Ended March 31 June 30 September 30 December 31 Revenues $ 6,092,388 $ 7,104,609 $ 7,822,543 $ 9,830,709 Operating Income (Loss) (23,833,480) (25,516,087) (9,121,201) 1,438,007 Net Income (Loss) (15,275,044) (15,941,500) (5,944,137) (477,006) Basic Net Income (Loss) Per Share $ (0.50) $ (0.41) $ (0.14) $ (0.01) Diluted New Income (Loss) Per Share (0.50) (0.41) (0.14) (0.01) </t>
  </si>
  <si>
    <t>ORGANIZATION AND SUMMARY OF SIGNIFICANT ACCOUNTING POLICIES (Details)</t>
  </si>
  <si>
    <t>Dec. 31, 2016USD ($)$ / BarrelofOilEquivalent-Boe</t>
  </si>
  <si>
    <t>Dec. 31, 2015USD ($)$ / BarrelofOilEquivalent-Boe</t>
  </si>
  <si>
    <t>Dec. 31, 2014USD ($)$ / BarrelofOilEquivalent-Boe</t>
  </si>
  <si>
    <t>Organization And Summary Of Significant Accounting Policies [Line Items]</t>
  </si>
  <si>
    <t>Depletion | $</t>
  </si>
  <si>
    <t>Depletion rate, per barrel-of-oil-equivalent (BOE) | $ / BarrelofOilEquivalent-Boe</t>
  </si>
  <si>
    <t>ORGANIZATION AND SUMMARY OF SIGNIFICANT ACCOUNTING POLICIES (Details 1)</t>
  </si>
  <si>
    <t>Buildings and improvements [Member]</t>
  </si>
  <si>
    <t>Property, Plant and Equipment [Line Items]</t>
  </si>
  <si>
    <t>Property, Plant and Equipment, Useful Life</t>
  </si>
  <si>
    <t>30 years</t>
  </si>
  <si>
    <t>Office Equipment [Member] | Minimum [Member]</t>
  </si>
  <si>
    <t>5 years</t>
  </si>
  <si>
    <t>Office Equipment [Member] | Maximum [Member]</t>
  </si>
  <si>
    <t>7 years</t>
  </si>
  <si>
    <t>Machinery and Equipment [Member] | Minimum [Member]</t>
  </si>
  <si>
    <t>Machinery and Equipment [Member] | Maximum [Member]</t>
  </si>
  <si>
    <t>ORGANIZATION AND SUMMARY OF SIGNIFICANT ACCOUNTING POLICIES (Details Textual) - USD ($)</t>
  </si>
  <si>
    <t>Fair Value, Concentration of Risk, Cash and Cash Equivalents</t>
  </si>
  <si>
    <t>Depreciation</t>
  </si>
  <si>
    <t>Share-based Compensation</t>
  </si>
  <si>
    <t>Impairment of Oil and Gas Properties</t>
  </si>
  <si>
    <t>Sales Revenue, Net [Member] | Customer One [Member]</t>
  </si>
  <si>
    <t>Concentration Risk, Percentage</t>
  </si>
  <si>
    <t>50.00%</t>
  </si>
  <si>
    <t>48.00%</t>
  </si>
  <si>
    <t>75.00%</t>
  </si>
  <si>
    <t>Sales Revenue, Net [Member] | Customer Two [Member]</t>
  </si>
  <si>
    <t>42.00%</t>
  </si>
  <si>
    <t>23.00%</t>
  </si>
  <si>
    <t>18.00%</t>
  </si>
  <si>
    <t>Sales Revenue, Net [Member] | Customer Three [Member]</t>
  </si>
  <si>
    <t>20.00%</t>
  </si>
  <si>
    <t>Accounts Receivable [Member] | Customer One [Member]</t>
  </si>
  <si>
    <t>59.00%</t>
  </si>
  <si>
    <t>30.00%</t>
  </si>
  <si>
    <t>45.00%</t>
  </si>
  <si>
    <t>Accounts Receivable [Member] | Customer Two [Member]</t>
  </si>
  <si>
    <t>32.00%</t>
  </si>
  <si>
    <t>53.00%</t>
  </si>
  <si>
    <t>37.00%</t>
  </si>
  <si>
    <t>Accounts Receivable [Member] | Customer Three [Member]</t>
  </si>
  <si>
    <t>0.00%</t>
  </si>
  <si>
    <t>EARNINGS (LOSS) PER SHARE INFORMATION (Details) - USD ($)</t>
  </si>
  <si>
    <t>3 Months Ended</t>
  </si>
  <si>
    <t>Sep. 30, 2016</t>
  </si>
  <si>
    <t>Mar. 31, 2016</t>
  </si>
  <si>
    <t>Sep. 30, 2015</t>
  </si>
  <si>
    <t>Jun. 30, 2015</t>
  </si>
  <si>
    <t>Mar. 31, 2015</t>
  </si>
  <si>
    <t>Sep. 30, 2014</t>
  </si>
  <si>
    <t>Jun. 30, 2014</t>
  </si>
  <si>
    <t>Mar. 31, 2014</t>
  </si>
  <si>
    <t>Antidilutive Securities Excluded from Computation of Earnings Per Share [Line Items]</t>
  </si>
  <si>
    <t>Basic Weighted-Average Shares Outstanding</t>
  </si>
  <si>
    <t>Effect of dilutive securities:</t>
  </si>
  <si>
    <t>Stock options</t>
  </si>
  <si>
    <t>Diluted Weighted-Average Shares Outstanding</t>
  </si>
  <si>
    <t>Basic Earnings (Loss) per Share</t>
  </si>
  <si>
    <t>Diluted Earnings (Loss) per Share</t>
  </si>
  <si>
    <t>EARNINGS (LOSS) PER SHARE INFORMATION (Details Textual) - shares</t>
  </si>
  <si>
    <t>Antidilutive Securities Excluded from Computation of Earnings Per Share, Amount</t>
  </si>
  <si>
    <t>ACQUISITIONS (Details)</t>
  </si>
  <si>
    <t>Dec. 31, 2016USD ($)</t>
  </si>
  <si>
    <t>Assets acquired</t>
  </si>
  <si>
    <t>Proved oil and natural gas properties</t>
  </si>
  <si>
    <t>Liabilities assumed</t>
  </si>
  <si>
    <t>Total Identifiable Net Assets</t>
  </si>
  <si>
    <t>ACQUISITIONS (Details 1) - USD ($)</t>
  </si>
  <si>
    <t>Business Acquisition [Line Items]</t>
  </si>
  <si>
    <t>ACQUISITIONS (Details Textual)</t>
  </si>
  <si>
    <t>1 Months Ended</t>
  </si>
  <si>
    <t>Jun. 30, 2015USD ($)a</t>
  </si>
  <si>
    <t>Dec. 31, 2015USD ($)</t>
  </si>
  <si>
    <t>Gas and Oil Area, Developed, Net | a</t>
  </si>
  <si>
    <t>Gas and Oil Area, Developed, Gross | a</t>
  </si>
  <si>
    <t>Payments to Acquire Businesses, Net of Cash Acquired, Total</t>
  </si>
  <si>
    <t>Noncash or Part Noncash Acquisition, Accounts Receivable Acquired</t>
  </si>
  <si>
    <t>Noncash or Part Noncash Acquisition, Payables Assumed</t>
  </si>
  <si>
    <t>Business Combination, Acquisition Related Costs</t>
  </si>
  <si>
    <t>Average Working Interest [Member]</t>
  </si>
  <si>
    <t>Business Acquisition, Percentage of Voting Interests Acquired</t>
  </si>
  <si>
    <t>98.00%</t>
  </si>
  <si>
    <t>Average Net Revenue Interest [Member]</t>
  </si>
  <si>
    <t>79.00%</t>
  </si>
  <si>
    <t>OIL AND GAS PRODUCING ACTIVITIES (Details) - USD ($)</t>
  </si>
  <si>
    <t>Capitalized Costs Relating to Oil and Gas Producing Activities, by Geographic Area [Line Items]</t>
  </si>
  <si>
    <t>Office equipment</t>
  </si>
  <si>
    <t>Total capitalized costs</t>
  </si>
  <si>
    <t>Accumulated depletion, depreciation and amortization</t>
  </si>
  <si>
    <t>Net Capitalized Costs</t>
  </si>
  <si>
    <t>OIL AND GAS PRODUCING ACTIVITIES (Details 1) - USD ($)</t>
  </si>
  <si>
    <t>Costs Incurred, Oil and Gas Property Acquisition, Exploration, and Development Activities [Line Items]</t>
  </si>
  <si>
    <t>Acquisition of proved properties</t>
  </si>
  <si>
    <t>Development costs</t>
  </si>
  <si>
    <t>Total Net Costs Incurred</t>
  </si>
  <si>
    <t>REVOLVING LINE OF CREDIT (Details Textual) - USD ($) $ in Millions</t>
  </si>
  <si>
    <t>May 01, 2016</t>
  </si>
  <si>
    <t>Line of Credit Facility [Line Items]</t>
  </si>
  <si>
    <t>Line of Credit Facility, Interest Rate Description</t>
  </si>
  <si>
    <t>The annual interest rate on each Base Rate Loan is (a) the greatest of (i) the Administrative Agent&amp;#8217;s prime lending rate, (ii) the federal funds rate plus 0.5% per annum or the (iii) adjusted LIBOR determined on a daily basis for an interest period of one-month, plus 1.00% per annum, plus (b) a margin between 2.75% and 3.75% (depending on the then-current level of borrowing base usage).</t>
  </si>
  <si>
    <t>Leverage Ratio, Total</t>
  </si>
  <si>
    <t>4.0 to 1.0</t>
  </si>
  <si>
    <t>Minimum Leverage Ratio Current</t>
  </si>
  <si>
    <t>1.0 to 1.0</t>
  </si>
  <si>
    <t>Debt Instrument, Redemption, Description</t>
  </si>
  <si>
    <t>The Borrowing Base will be redetermined semi-annually on each May 1 and November 1, beginning November 1, 2015.</t>
  </si>
  <si>
    <t>Minimum [Member]</t>
  </si>
  <si>
    <t>Line of Credit Facility, Maximum Borrowing Capacity</t>
  </si>
  <si>
    <t>Debt Instrument, Basis Spread on Variable Rate</t>
  </si>
  <si>
    <t>1.75%</t>
  </si>
  <si>
    <t>Maximum [Member]</t>
  </si>
  <si>
    <t>2.75%</t>
  </si>
  <si>
    <t>Revolving Credit Facility [Member]</t>
  </si>
  <si>
    <t>Line of Credit Facility, Expiration Date</t>
  </si>
  <si>
    <t>Jun. 26,
		2020</t>
  </si>
  <si>
    <t>ASSET RETIREMENT OBLIGATION (Details) - USD ($)</t>
  </si>
  <si>
    <t>Asset Retirement Obligation [Line Items]</t>
  </si>
  <si>
    <t>Balance</t>
  </si>
  <si>
    <t>Liabilities acquired</t>
  </si>
  <si>
    <t>Liabilities incurred</t>
  </si>
  <si>
    <t>Liabilities settled</t>
  </si>
  <si>
    <t>STOCKHOLDERS' EQUITY (Details Textual) - USD ($)</t>
  </si>
  <si>
    <t>Apr. 30, 2016</t>
  </si>
  <si>
    <t>Jul. 31, 2015</t>
  </si>
  <si>
    <t>Jul. 31, 2014</t>
  </si>
  <si>
    <t>Class of Stock [Line Items]</t>
  </si>
  <si>
    <t>Common Stock, Par or Stated Value Per Share</t>
  </si>
  <si>
    <t>Stock Issued During Period, Value, New Issues</t>
  </si>
  <si>
    <t>Payments of Stock Issuance Costs</t>
  </si>
  <si>
    <t>Stock Issued During Period, Value, Stock Options Exercised</t>
  </si>
  <si>
    <t>Stock Issued During Period, Value, Issued for Services</t>
  </si>
  <si>
    <t>Equity Option [Member]</t>
  </si>
  <si>
    <t>Share-based Compensation Arrangement by Share-based Payment Award, Options, Exercises in Period</t>
  </si>
  <si>
    <t>Stock Option One [Member]</t>
  </si>
  <si>
    <t>Stock Issued During Period Shares Stock Options Cashless Exercised</t>
  </si>
  <si>
    <t>Stock Option Two [Member]</t>
  </si>
  <si>
    <t>Underwritten Public Offering [Member]</t>
  </si>
  <si>
    <t>Stock Issued During Period, Shares, New Issues</t>
  </si>
  <si>
    <t>Share Price</t>
  </si>
  <si>
    <t>Over-Allotment Option [Member]</t>
  </si>
  <si>
    <t>Stock Issued During Period Value, Issued For Consideration</t>
  </si>
  <si>
    <t>Stock Issued During Period Shares, Issued For Consideration</t>
  </si>
  <si>
    <t>Stock Issued During Period, Shares, Issued for Services</t>
  </si>
  <si>
    <t>Common Stock [Member] | Equity Option [Member]</t>
  </si>
  <si>
    <t>Stock Options Exercise Shares Held Shares</t>
  </si>
  <si>
    <t>Common Stock [Member] | Public Offering [Member]</t>
  </si>
  <si>
    <t>Sale of Stock, Price Per Share</t>
  </si>
  <si>
    <t>Common Stock [Member] | Private Placement [Member]</t>
  </si>
  <si>
    <t>EMPLOYEE STOCK OPTIONS AND RESTRICTED STOCK AWARD PLAN (Details)</t>
  </si>
  <si>
    <t>Dec. 31, 2016$ / sharesshares</t>
  </si>
  <si>
    <t>Share-based Compensation Arrangement by Share-based Payment Award [Line Items]</t>
  </si>
  <si>
    <t>Issuances of options</t>
  </si>
  <si>
    <t>April 11, 2014</t>
  </si>
  <si>
    <t>Exercise price of options | $ / shares</t>
  </si>
  <si>
    <t>September 25, 2014</t>
  </si>
  <si>
    <t>October 13, 2014</t>
  </si>
  <si>
    <t>November 18, 2014</t>
  </si>
  <si>
    <t>December 1, 2014</t>
  </si>
  <si>
    <t>April 1, 2015</t>
  </si>
  <si>
    <t>December 9, 2015</t>
  </si>
  <si>
    <t>January 13, 2016</t>
  </si>
  <si>
    <t>[1]</t>
  </si>
  <si>
    <t>May 3, 2016</t>
  </si>
  <si>
    <t>December 13, 2016</t>
  </si>
  <si>
    <t>On December 9, 2015, Ring issued option awards to its named executive officers and directors. On January 13, 2016, upon the recommendation of the Compensation Committee, Ring rescinded the option awards granted to its employees and directors (other than Messrs McCabe and Rochford, who are the members of the Compensation Committee) as the result of a significant decline in the stock price and re-issued the the option awards as of that date to meet the goals and objectives of the Company's equity based compensation program. The amounts shown as Option Awards includes the additional fair value of the new options over the original grant.</t>
  </si>
  <si>
    <t>EMPLOYEE STOCK OPTIONS AND RESTRICTED STOCK AWARD PLAN (Details 1) - $ / shares</t>
  </si>
  <si>
    <t>Options Issued</t>
  </si>
  <si>
    <t>Options Outstanding at end of year</t>
  </si>
  <si>
    <t>Options Exercisable at end of year</t>
  </si>
  <si>
    <t>Options Outstanding at beginning of the year</t>
  </si>
  <si>
    <t>Forfeited or rescinded</t>
  </si>
  <si>
    <t>Options Exercised</t>
  </si>
  <si>
    <t>Weighted Average Exercise Price, Outstanding at beginning of the year</t>
  </si>
  <si>
    <t>Weighted Average Exercise Price, Issued</t>
  </si>
  <si>
    <t>Weighted Average Exercise Price, Forfeited or rescinded</t>
  </si>
  <si>
    <t>Weighted Average Exercise Price, Exercised</t>
  </si>
  <si>
    <t>Weighted Average Exercise Price, Outstanding at end of year</t>
  </si>
  <si>
    <t>Weighted Average Exercise Price, Exercisable at end of year</t>
  </si>
  <si>
    <t>Weighted average fair value of options granted during the year</t>
  </si>
  <si>
    <t>EMPLOYEE STOCK OPTIONS AND RESTRICTED STOCK AWARD PLAN (Details 2)</t>
  </si>
  <si>
    <t>Risk free interest rate</t>
  </si>
  <si>
    <t>1.58%</t>
  </si>
  <si>
    <t>Expected life (years)</t>
  </si>
  <si>
    <t>6 years 6 months</t>
  </si>
  <si>
    <t>Dividend yield</t>
  </si>
  <si>
    <t>Volatility</t>
  </si>
  <si>
    <t>114.00%</t>
  </si>
  <si>
    <t>108.00%</t>
  </si>
  <si>
    <t>1.45%</t>
  </si>
  <si>
    <t>107.00%</t>
  </si>
  <si>
    <t>1.66%</t>
  </si>
  <si>
    <t>106.00%</t>
  </si>
  <si>
    <t>1.52%</t>
  </si>
  <si>
    <t>1.32%</t>
  </si>
  <si>
    <t>103.00%</t>
  </si>
  <si>
    <t>1.64%</t>
  </si>
  <si>
    <t>100.00%</t>
  </si>
  <si>
    <t>1.51%</t>
  </si>
  <si>
    <t>1.25%</t>
  </si>
  <si>
    <t>99.00%</t>
  </si>
  <si>
    <t>1.92%</t>
  </si>
  <si>
    <t>96.00%</t>
  </si>
  <si>
    <t>EMPLOYEE STOCK OPTIONS AND RESTRICTED STOCK AWARD PLAN (Details 3)</t>
  </si>
  <si>
    <t>Options Outstanding - Number Outstanding</t>
  </si>
  <si>
    <t>Options Outstanding - Weighted-Average Remaining Contractual Life (in years)</t>
  </si>
  <si>
    <t>6 years 11 months 5 days</t>
  </si>
  <si>
    <t>Options Outstanding - Number Exercisable</t>
  </si>
  <si>
    <t>Exercise Price One [Member]</t>
  </si>
  <si>
    <t>Options Outstanding - Exercise price | $ / shares</t>
  </si>
  <si>
    <t>4 years 11 months 1 day</t>
  </si>
  <si>
    <t>Exercise Price Two [Member]</t>
  </si>
  <si>
    <t>5 years 11 months 26 days</t>
  </si>
  <si>
    <t>Exercise Price Three [Member]</t>
  </si>
  <si>
    <t>6 years 2 months 12 days</t>
  </si>
  <si>
    <t>Exercise Price Four [Member]</t>
  </si>
  <si>
    <t>6 years 5 months 23 days</t>
  </si>
  <si>
    <t>Exercise Price Five [Member]</t>
  </si>
  <si>
    <t>6 years 11 months 16 days</t>
  </si>
  <si>
    <t>Exercise Price Six [Member]</t>
  </si>
  <si>
    <t>7 years 8 months 23 days</t>
  </si>
  <si>
    <t>Exercise Price Seven [Member]</t>
  </si>
  <si>
    <t>7 years 11 months 1 day</t>
  </si>
  <si>
    <t>Exercise Price Eight [Member]</t>
  </si>
  <si>
    <t>8 years 3 months</t>
  </si>
  <si>
    <t>Exercise Price Nine [Member]</t>
  </si>
  <si>
    <t>8 years 11 months 8 days</t>
  </si>
  <si>
    <t>Exercise Price Ten [Member]</t>
  </si>
  <si>
    <t>9 years 11 days</t>
  </si>
  <si>
    <t>Exercise Price Eleven [Member]</t>
  </si>
  <si>
    <t>9 years 4 months 2 days</t>
  </si>
  <si>
    <t>Exercise Price Twelve [Member]</t>
  </si>
  <si>
    <t>9 years 11 months 12 days</t>
  </si>
  <si>
    <t>EMPLOYEE STOCK OPTIONS AND RESTRICTED STOCK AWARD PLAN (Details Textual) - USD ($)</t>
  </si>
  <si>
    <t>Share-based Compensation Arrangement by Share-based Payment Award, Number of Shares Available for Grant</t>
  </si>
  <si>
    <t>Share-based Compensation Arrangement by Share-based Payment Award, Award Vesting Rights, Percentage</t>
  </si>
  <si>
    <t>Share-based Compensation Arrangement by Share-based Payment Award, Award Vesting Period</t>
  </si>
  <si>
    <t>Employee Service Share-based Compensation, Nonvested Awards, Compensation Not yet Recognized, Stock Options</t>
  </si>
  <si>
    <t>Employee Service Share-based Compensation, Nonvested Awards, Compensation Cost Not yet Recognized, Period for Recognition</t>
  </si>
  <si>
    <t>2 years 9 months 18 days</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Per Share Weighted Average Price of Shares Purchased</t>
  </si>
  <si>
    <t>Share-based Compensation Arrangement by Share-based Payment Award, Options, Exercises in Period, Intrinsic Value</t>
  </si>
  <si>
    <t>Employee Stock Option [Member]</t>
  </si>
  <si>
    <t>RELATED PARTY TRANSACTIONS (Details Textual) - USD ($)</t>
  </si>
  <si>
    <t>Related Party Transaction [Line Items]</t>
  </si>
  <si>
    <t>Operating Leases, Rent Expense, Net</t>
  </si>
  <si>
    <t>COMMITMENTS AND CONTINGENT LIABILITIES (Details)</t>
  </si>
  <si>
    <t>Loss Contingencies [Line Items]</t>
  </si>
  <si>
    <t>COMMITMENTS AND CONTINGENT LIABILITIES (Details Textual)</t>
  </si>
  <si>
    <t>Dec. 31, 2015USD ($)ft²</t>
  </si>
  <si>
    <t>Dec. 31, 2014USD ($)</t>
  </si>
  <si>
    <t>Operating Leases, Rent Expense, Net | $</t>
  </si>
  <si>
    <t>Corporate Headquarters In Midland, Texas [Member]</t>
  </si>
  <si>
    <t>Area of Land</t>
  </si>
  <si>
    <t>Former Corporate Headquarters In Midland, Texas [Member]</t>
  </si>
  <si>
    <t>Accounting Offices In Tulsa, Oklahoma [Member]</t>
  </si>
  <si>
    <t>Field Office In Andrews, Texas [Member]</t>
  </si>
  <si>
    <t>Standby Letters of Credit [Member]</t>
  </si>
  <si>
    <t>Line of Credit Facility, Maximum Borrowing Capacity | $</t>
  </si>
  <si>
    <t>Capital Lease Obligations [Member]</t>
  </si>
  <si>
    <t>INCOME TAXES (Details) - USD ($)</t>
  </si>
  <si>
    <t>Provision for Income Taxes</t>
  </si>
  <si>
    <t>Deferred taxes</t>
  </si>
  <si>
    <t>Provision for (Benefit from) Income Taxes</t>
  </si>
  <si>
    <t>INCOME TAXES (Details 1) - USD ($)</t>
  </si>
  <si>
    <t>Rate Reconciliation</t>
  </si>
  <si>
    <t>Tax at federal statutory rate (34%)</t>
  </si>
  <si>
    <t>Non-deductible expenses</t>
  </si>
  <si>
    <t>Excess tax benefit from stock option exercises</t>
  </si>
  <si>
    <t>Adjust prior estimates to tax return</t>
  </si>
  <si>
    <t>States taxes, net of Federal benefit</t>
  </si>
  <si>
    <t>Effect of tax rates lower than statutory rate</t>
  </si>
  <si>
    <t>INCOME TAXES (Details 2) - USD ($)</t>
  </si>
  <si>
    <t>Deferred tax liabilities</t>
  </si>
  <si>
    <t>Property and equipment</t>
  </si>
  <si>
    <t>Deferred tax assets</t>
  </si>
  <si>
    <t>Stock-based compensation</t>
  </si>
  <si>
    <t>Operating loss and IDC carryforwards</t>
  </si>
  <si>
    <t>Net deferred income tax liability (asset)</t>
  </si>
  <si>
    <t>INCOME TAXES (Details Textual) $ in Millions</t>
  </si>
  <si>
    <t>Income Tax Contingency [Line Items]</t>
  </si>
  <si>
    <t>Effective Income Tax Rate Reconciliation, at Federal Statutory Income Tax Rate, Percent</t>
  </si>
  <si>
    <t>34.00%</t>
  </si>
  <si>
    <t>Company Had Net Operating Loss Carry Forwards For Federal Income Tax Reporting Purposes Of Approximately In Millions</t>
  </si>
  <si>
    <t>Operating Loss Carry Forwards Expiration Starting Year</t>
  </si>
  <si>
    <t>Operating Loss Carry Forwards Expiration Ending Year</t>
  </si>
  <si>
    <t>QUARTERLY FINANCIAL DATE (UNAUDITED) (Details) - USD ($)</t>
  </si>
  <si>
    <t>Effect of Fourth Quarter Events [Line Items]</t>
  </si>
  <si>
    <t>Revenues</t>
  </si>
  <si>
    <t>Operating Income (Loss)</t>
  </si>
  <si>
    <t>Basic Net Income (Loss) Per Share</t>
  </si>
  <si>
    <t>Diluted New Income (Los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8419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27635570</v>
      </c>
    </row>
    <row r="17" spans="1:4">
      <c r="A17" s="4" t="s">
        <v>28</v>
      </c>
      <c r="B17" s="4" t="s">
        <v>29</v>
      </c>
    </row>
    <row r="18" spans="1:4">
      <c r="A18" s="4" t="s">
        <v>30</v>
      </c>
      <c r="C18" s="5" t="n">
        <v>49116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086381</v>
      </c>
      <c r="C3" s="6" t="n">
        <v>4431350</v>
      </c>
    </row>
    <row r="4" spans="1:3">
      <c r="A4" s="4" t="s">
        <v>35</v>
      </c>
      <c r="B4" s="5" t="n">
        <v>3453238</v>
      </c>
      <c r="C4" s="5" t="n">
        <v>2507858</v>
      </c>
    </row>
    <row r="5" spans="1:3">
      <c r="A5" s="4" t="s">
        <v>36</v>
      </c>
      <c r="B5" s="5" t="n">
        <v>454461</v>
      </c>
      <c r="C5" s="5" t="n">
        <v>1629165</v>
      </c>
    </row>
    <row r="6" spans="1:3">
      <c r="A6" s="4" t="s">
        <v>37</v>
      </c>
      <c r="B6" s="5" t="n">
        <v>226835</v>
      </c>
      <c r="C6" s="5" t="n">
        <v>146118</v>
      </c>
    </row>
    <row r="7" spans="1:3">
      <c r="A7" s="4" t="s">
        <v>38</v>
      </c>
      <c r="B7" s="5" t="n">
        <v>75220915</v>
      </c>
      <c r="C7" s="5" t="n">
        <v>8714491</v>
      </c>
    </row>
    <row r="8" spans="1:3">
      <c r="A8" s="3" t="s">
        <v>39</v>
      </c>
    </row>
    <row r="9" spans="1:3">
      <c r="A9" s="4" t="s">
        <v>40</v>
      </c>
      <c r="B9" s="5" t="n">
        <v>250133965</v>
      </c>
      <c r="C9" s="5" t="n">
        <v>269590374</v>
      </c>
    </row>
    <row r="10" spans="1:3">
      <c r="A10" s="4" t="s">
        <v>41</v>
      </c>
      <c r="B10" s="5" t="n">
        <v>1582427</v>
      </c>
      <c r="C10" s="5" t="n">
        <v>0</v>
      </c>
    </row>
    <row r="11" spans="1:3">
      <c r="A11" s="4" t="s">
        <v>42</v>
      </c>
      <c r="B11" s="5" t="n">
        <v>1549311</v>
      </c>
      <c r="C11" s="5" t="n">
        <v>1539991</v>
      </c>
    </row>
    <row r="12" spans="1:3">
      <c r="A12" s="4" t="s">
        <v>43</v>
      </c>
      <c r="B12" s="5" t="n">
        <v>253265703</v>
      </c>
      <c r="C12" s="5" t="n">
        <v>271130365</v>
      </c>
    </row>
    <row r="13" spans="1:3">
      <c r="A13" s="4" t="s">
        <v>44</v>
      </c>
      <c r="B13" s="5" t="n">
        <v>-41347152</v>
      </c>
      <c r="C13" s="5" t="n">
        <v>-29863838</v>
      </c>
    </row>
    <row r="14" spans="1:3">
      <c r="A14" s="4" t="s">
        <v>45</v>
      </c>
      <c r="B14" s="5" t="n">
        <v>211918551</v>
      </c>
      <c r="C14" s="5" t="n">
        <v>241266527</v>
      </c>
    </row>
    <row r="15" spans="1:3">
      <c r="A15" s="4" t="s">
        <v>46</v>
      </c>
      <c r="B15" s="5" t="n">
        <v>20051908</v>
      </c>
      <c r="C15" s="5" t="n">
        <v>64323</v>
      </c>
    </row>
    <row r="16" spans="1:3">
      <c r="A16" s="4" t="s">
        <v>47</v>
      </c>
      <c r="B16" s="5" t="n">
        <v>406025</v>
      </c>
      <c r="C16" s="5" t="n">
        <v>820904</v>
      </c>
    </row>
    <row r="17" spans="1:3">
      <c r="A17" s="4" t="s">
        <v>48</v>
      </c>
      <c r="B17" s="5" t="n">
        <v>307597399</v>
      </c>
      <c r="C17" s="5" t="n">
        <v>250866245</v>
      </c>
    </row>
    <row r="18" spans="1:3">
      <c r="A18" s="3" t="s">
        <v>49</v>
      </c>
    </row>
    <row r="19" spans="1:3">
      <c r="A19" s="4" t="s">
        <v>50</v>
      </c>
      <c r="B19" s="5" t="n">
        <v>9099391</v>
      </c>
      <c r="C19" s="5" t="n">
        <v>11023269</v>
      </c>
    </row>
    <row r="20" spans="1:3">
      <c r="A20" s="4" t="s">
        <v>51</v>
      </c>
      <c r="B20" s="5" t="n">
        <v>0</v>
      </c>
      <c r="C20" s="5" t="n">
        <v>309898</v>
      </c>
    </row>
    <row r="21" spans="1:3">
      <c r="A21" s="4" t="s">
        <v>52</v>
      </c>
      <c r="B21" s="5" t="n">
        <v>9099391</v>
      </c>
      <c r="C21" s="5" t="n">
        <v>11333167</v>
      </c>
    </row>
    <row r="22" spans="1:3">
      <c r="A22" s="4" t="s">
        <v>53</v>
      </c>
      <c r="B22" s="5" t="n">
        <v>0</v>
      </c>
      <c r="C22" s="5" t="n">
        <v>45900000</v>
      </c>
    </row>
    <row r="23" spans="1:3">
      <c r="A23" s="4" t="s">
        <v>54</v>
      </c>
      <c r="B23" s="5" t="n">
        <v>7957035</v>
      </c>
      <c r="C23" s="5" t="n">
        <v>7401950</v>
      </c>
    </row>
    <row r="24" spans="1:3">
      <c r="A24" s="4" t="s">
        <v>55</v>
      </c>
      <c r="B24" s="5" t="n">
        <v>17056426</v>
      </c>
      <c r="C24" s="5" t="n">
        <v>64635117</v>
      </c>
    </row>
    <row r="25" spans="1:3">
      <c r="A25" s="3" t="s">
        <v>56</v>
      </c>
    </row>
    <row r="26" spans="1:3">
      <c r="A26" s="4" t="s">
        <v>57</v>
      </c>
      <c r="B26" s="5" t="n">
        <v>0</v>
      </c>
      <c r="C26" s="5" t="n">
        <v>0</v>
      </c>
    </row>
    <row r="27" spans="1:3">
      <c r="A27" s="4" t="s">
        <v>58</v>
      </c>
      <c r="B27" s="5" t="n">
        <v>49113</v>
      </c>
      <c r="C27" s="5" t="n">
        <v>30392</v>
      </c>
    </row>
    <row r="28" spans="1:3">
      <c r="A28" s="4" t="s">
        <v>59</v>
      </c>
      <c r="B28" s="5" t="n">
        <v>335197845</v>
      </c>
      <c r="C28" s="5" t="n">
        <v>193269034</v>
      </c>
    </row>
    <row r="29" spans="1:3">
      <c r="A29" s="4" t="s">
        <v>60</v>
      </c>
      <c r="B29" s="5" t="n">
        <v>-44705985</v>
      </c>
      <c r="C29" s="5" t="n">
        <v>-7068298</v>
      </c>
    </row>
    <row r="30" spans="1:3">
      <c r="A30" s="4" t="s">
        <v>61</v>
      </c>
      <c r="B30" s="5" t="n">
        <v>290540973</v>
      </c>
      <c r="C30" s="5" t="n">
        <v>186231128</v>
      </c>
    </row>
    <row r="31" spans="1:3">
      <c r="A31" s="4" t="s">
        <v>62</v>
      </c>
      <c r="B31" s="6" t="n">
        <v>307597399</v>
      </c>
      <c r="C31" s="6" t="n">
        <v>250866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54</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2</v>
      </c>
    </row>
    <row r="2" spans="1:3">
      <c r="A2" s="4" t="s">
        <v>64</v>
      </c>
      <c r="B2" s="7" t="n">
        <v>0.001</v>
      </c>
      <c r="C2" s="7" t="n">
        <v>0.001</v>
      </c>
    </row>
    <row r="3" spans="1:3">
      <c r="A3" s="4" t="s">
        <v>65</v>
      </c>
      <c r="B3" s="5" t="n">
        <v>50000000</v>
      </c>
      <c r="C3" s="5" t="n">
        <v>50000000</v>
      </c>
    </row>
    <row r="4" spans="1:3">
      <c r="A4" s="4" t="s">
        <v>66</v>
      </c>
      <c r="B4" s="5" t="n">
        <v>0</v>
      </c>
      <c r="C4" s="5" t="n">
        <v>0</v>
      </c>
    </row>
    <row r="5" spans="1:3">
      <c r="A5" s="4" t="s">
        <v>67</v>
      </c>
      <c r="B5" s="5" t="n">
        <v>0</v>
      </c>
      <c r="C5" s="5" t="n">
        <v>0</v>
      </c>
    </row>
    <row r="6" spans="1:3">
      <c r="A6" s="4" t="s">
        <v>68</v>
      </c>
      <c r="B6" s="7" t="n">
        <v>0.001</v>
      </c>
      <c r="C6" s="7" t="n">
        <v>0.001</v>
      </c>
    </row>
    <row r="7" spans="1:3">
      <c r="A7" s="4" t="s">
        <v>69</v>
      </c>
      <c r="B7" s="5" t="n">
        <v>150000000</v>
      </c>
      <c r="C7" s="5" t="n">
        <v>150000000</v>
      </c>
    </row>
    <row r="8" spans="1:3">
      <c r="A8" s="4" t="s">
        <v>70</v>
      </c>
      <c r="B8" s="5" t="n">
        <v>49113063</v>
      </c>
      <c r="C8" s="5" t="n">
        <v>30391942</v>
      </c>
    </row>
    <row r="9" spans="1:3">
      <c r="A9" s="4" t="s">
        <v>71</v>
      </c>
      <c r="B9" s="5" t="n">
        <v>49113063</v>
      </c>
      <c r="C9" s="5" t="n">
        <v>30391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50"/>
  </cols>
  <sheetData>
    <row r="1" spans="1:4">
      <c r="A1" s="1" t="s">
        <v>278</v>
      </c>
      <c r="B1" s="2" t="s">
        <v>1</v>
      </c>
    </row>
    <row r="2" spans="1:4">
      <c r="B2" s="2" t="s">
        <v>279</v>
      </c>
      <c r="C2" s="2" t="s">
        <v>280</v>
      </c>
      <c r="D2" s="2" t="s">
        <v>281</v>
      </c>
    </row>
    <row r="3" spans="1:4">
      <c r="A3" s="3" t="s">
        <v>282</v>
      </c>
    </row>
    <row r="4" spans="1:4">
      <c r="A4" s="4" t="s">
        <v>283</v>
      </c>
      <c r="B4" s="6" t="n">
        <v>11179858</v>
      </c>
      <c r="C4" s="6" t="n">
        <v>14889487</v>
      </c>
      <c r="D4" s="6" t="n">
        <v>11680537</v>
      </c>
    </row>
    <row r="5" spans="1:4">
      <c r="A5" s="4" t="s">
        <v>284</v>
      </c>
      <c r="B5" s="9" t="n">
        <v>12.73</v>
      </c>
      <c r="C5" s="9" t="n">
        <v>20.03</v>
      </c>
      <c r="D5" s="9" t="n">
        <v>25.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88</v>
      </c>
      <c r="B8" s="4" t="s">
        <v>291</v>
      </c>
    </row>
    <row r="9" spans="1:2">
      <c r="A9" s="4" t="s">
        <v>292</v>
      </c>
    </row>
    <row r="10" spans="1:2">
      <c r="A10" s="3" t="s">
        <v>287</v>
      </c>
    </row>
    <row r="11" spans="1:2">
      <c r="A11" s="4" t="s">
        <v>288</v>
      </c>
      <c r="B11" s="4" t="s">
        <v>293</v>
      </c>
    </row>
    <row r="12" spans="1:2">
      <c r="A12" s="4" t="s">
        <v>294</v>
      </c>
    </row>
    <row r="13" spans="1:2">
      <c r="A13" s="3" t="s">
        <v>287</v>
      </c>
    </row>
    <row r="14" spans="1:2">
      <c r="A14" s="4" t="s">
        <v>288</v>
      </c>
      <c r="B14" s="4" t="s">
        <v>291</v>
      </c>
    </row>
    <row r="15" spans="1:2">
      <c r="A15" s="4" t="s">
        <v>295</v>
      </c>
    </row>
    <row r="16" spans="1:2">
      <c r="A16" s="3" t="s">
        <v>287</v>
      </c>
    </row>
    <row r="17" spans="1:2">
      <c r="A17" s="4" t="s">
        <v>288</v>
      </c>
      <c r="B1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2</v>
      </c>
      <c r="D2" s="2" t="s">
        <v>73</v>
      </c>
    </row>
    <row r="3" spans="1:4">
      <c r="A3" s="3" t="s">
        <v>282</v>
      </c>
    </row>
    <row r="4" spans="1:4">
      <c r="A4" s="4" t="s">
        <v>297</v>
      </c>
      <c r="B4" s="6" t="n">
        <v>70836381</v>
      </c>
      <c r="C4" s="6" t="n">
        <v>4181350</v>
      </c>
    </row>
    <row r="5" spans="1:4">
      <c r="A5" s="4" t="s">
        <v>298</v>
      </c>
      <c r="B5" s="5" t="n">
        <v>303456</v>
      </c>
      <c r="C5" s="5" t="n">
        <v>286304</v>
      </c>
      <c r="D5" s="6" t="n">
        <v>127257</v>
      </c>
    </row>
    <row r="6" spans="1:4">
      <c r="A6" s="4" t="s">
        <v>299</v>
      </c>
      <c r="B6" s="5" t="n">
        <v>2267053</v>
      </c>
      <c r="C6" s="5" t="n">
        <v>2566716</v>
      </c>
      <c r="D6" s="6" t="n">
        <v>2517211</v>
      </c>
    </row>
    <row r="7" spans="1:4">
      <c r="A7" s="4" t="s">
        <v>300</v>
      </c>
      <c r="B7" s="6" t="n">
        <v>56513016</v>
      </c>
      <c r="C7" s="6" t="n">
        <v>9312203</v>
      </c>
    </row>
    <row r="8" spans="1:4">
      <c r="A8" s="4" t="s">
        <v>301</v>
      </c>
    </row>
    <row r="9" spans="1:4">
      <c r="A9" s="3" t="s">
        <v>282</v>
      </c>
    </row>
    <row r="10" spans="1:4">
      <c r="A10" s="4" t="s">
        <v>302</v>
      </c>
      <c r="B10" s="4" t="s">
        <v>303</v>
      </c>
      <c r="C10" s="4" t="s">
        <v>304</v>
      </c>
      <c r="D10" s="4" t="s">
        <v>305</v>
      </c>
    </row>
    <row r="11" spans="1:4">
      <c r="A11" s="4" t="s">
        <v>306</v>
      </c>
    </row>
    <row r="12" spans="1:4">
      <c r="A12" s="3" t="s">
        <v>282</v>
      </c>
    </row>
    <row r="13" spans="1:4">
      <c r="A13" s="4" t="s">
        <v>302</v>
      </c>
      <c r="B13" s="4" t="s">
        <v>307</v>
      </c>
      <c r="C13" s="4" t="s">
        <v>308</v>
      </c>
      <c r="D13" s="4" t="s">
        <v>309</v>
      </c>
    </row>
    <row r="14" spans="1:4">
      <c r="A14" s="4" t="s">
        <v>310</v>
      </c>
    </row>
    <row r="15" spans="1:4">
      <c r="A15" s="3" t="s">
        <v>282</v>
      </c>
    </row>
    <row r="16" spans="1:4">
      <c r="A16" s="4" t="s">
        <v>302</v>
      </c>
      <c r="C16" s="4" t="s">
        <v>311</v>
      </c>
    </row>
    <row r="17" spans="1:4">
      <c r="A17" s="4" t="s">
        <v>312</v>
      </c>
    </row>
    <row r="18" spans="1:4">
      <c r="A18" s="3" t="s">
        <v>282</v>
      </c>
    </row>
    <row r="19" spans="1:4">
      <c r="A19" s="4" t="s">
        <v>302</v>
      </c>
      <c r="B19" s="4" t="s">
        <v>313</v>
      </c>
      <c r="C19" s="4" t="s">
        <v>314</v>
      </c>
      <c r="D19" s="4" t="s">
        <v>315</v>
      </c>
    </row>
    <row r="20" spans="1:4">
      <c r="A20" s="4" t="s">
        <v>316</v>
      </c>
    </row>
    <row r="21" spans="1:4">
      <c r="A21" s="3" t="s">
        <v>282</v>
      </c>
    </row>
    <row r="22" spans="1:4">
      <c r="A22" s="4" t="s">
        <v>302</v>
      </c>
      <c r="B22" s="4" t="s">
        <v>317</v>
      </c>
      <c r="C22" s="4" t="s">
        <v>318</v>
      </c>
      <c r="D22" s="4" t="s">
        <v>319</v>
      </c>
    </row>
    <row r="23" spans="1:4">
      <c r="A23" s="4" t="s">
        <v>320</v>
      </c>
    </row>
    <row r="24" spans="1:4">
      <c r="A24" s="3" t="s">
        <v>282</v>
      </c>
    </row>
    <row r="25" spans="1:4">
      <c r="A25" s="4" t="s">
        <v>302</v>
      </c>
      <c r="C25" s="4" t="s">
        <v>32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22</v>
      </c>
      <c r="B1" s="2" t="s">
        <v>323</v>
      </c>
      <c r="N1" s="2" t="s">
        <v>1</v>
      </c>
    </row>
    <row r="2" spans="1:16">
      <c r="B2" s="2" t="s">
        <v>2</v>
      </c>
      <c r="C2" s="2" t="s">
        <v>324</v>
      </c>
      <c r="D2" s="2" t="s">
        <v>4</v>
      </c>
      <c r="E2" s="2" t="s">
        <v>325</v>
      </c>
      <c r="F2" s="2" t="s">
        <v>32</v>
      </c>
      <c r="G2" s="2" t="s">
        <v>326</v>
      </c>
      <c r="H2" s="2" t="s">
        <v>327</v>
      </c>
      <c r="I2" s="2" t="s">
        <v>328</v>
      </c>
      <c r="J2" s="2" t="s">
        <v>73</v>
      </c>
      <c r="K2" s="2" t="s">
        <v>329</v>
      </c>
      <c r="L2" s="2" t="s">
        <v>330</v>
      </c>
      <c r="M2" s="2" t="s">
        <v>331</v>
      </c>
      <c r="N2" s="2" t="s">
        <v>2</v>
      </c>
      <c r="O2" s="2" t="s">
        <v>32</v>
      </c>
      <c r="P2" s="2" t="s">
        <v>73</v>
      </c>
    </row>
    <row r="3" spans="1:16">
      <c r="A3" s="3" t="s">
        <v>332</v>
      </c>
    </row>
    <row r="4" spans="1:16">
      <c r="A4" s="4" t="s">
        <v>111</v>
      </c>
      <c r="B4" s="6" t="n">
        <v>-477006</v>
      </c>
      <c r="C4" s="6" t="n">
        <v>-5944137</v>
      </c>
      <c r="D4" s="6" t="n">
        <v>-15941500</v>
      </c>
      <c r="E4" s="6" t="n">
        <v>-15275044</v>
      </c>
      <c r="F4" s="6" t="n">
        <v>-7473046</v>
      </c>
      <c r="G4" s="6" t="n">
        <v>-1138268</v>
      </c>
      <c r="H4" s="6" t="n">
        <v>534167</v>
      </c>
      <c r="I4" s="6" t="n">
        <v>-975624</v>
      </c>
      <c r="J4" s="6" t="n">
        <v>2708604</v>
      </c>
      <c r="K4" s="6" t="n">
        <v>1726469</v>
      </c>
      <c r="L4" s="6" t="n">
        <v>2821738</v>
      </c>
      <c r="M4" s="6" t="n">
        <v>1163689</v>
      </c>
      <c r="N4" s="6" t="n">
        <v>-37637687</v>
      </c>
      <c r="O4" s="6" t="n">
        <v>-9052771</v>
      </c>
      <c r="P4" s="6" t="n">
        <v>8420500</v>
      </c>
    </row>
    <row r="5" spans="1:16">
      <c r="A5" s="4" t="s">
        <v>333</v>
      </c>
      <c r="N5" s="5" t="n">
        <v>38710626</v>
      </c>
      <c r="O5" s="5" t="n">
        <v>28176924</v>
      </c>
      <c r="P5" s="5" t="n">
        <v>24739795</v>
      </c>
    </row>
    <row r="6" spans="1:16">
      <c r="A6" s="3" t="s">
        <v>334</v>
      </c>
    </row>
    <row r="7" spans="1:16">
      <c r="A7" s="4" t="s">
        <v>335</v>
      </c>
      <c r="N7" s="5" t="n">
        <v>0</v>
      </c>
      <c r="O7" s="5" t="n">
        <v>0</v>
      </c>
      <c r="P7" s="5" t="n">
        <v>1150490</v>
      </c>
    </row>
    <row r="8" spans="1:16">
      <c r="A8" s="4" t="s">
        <v>336</v>
      </c>
      <c r="N8" s="5" t="n">
        <v>38710626</v>
      </c>
      <c r="O8" s="5" t="n">
        <v>28176924</v>
      </c>
      <c r="P8" s="5" t="n">
        <v>25890285</v>
      </c>
    </row>
    <row r="9" spans="1:16">
      <c r="A9" s="4" t="s">
        <v>337</v>
      </c>
      <c r="B9" s="8" t="n">
        <v>-0.01</v>
      </c>
      <c r="C9" s="8" t="n">
        <v>-0.14</v>
      </c>
      <c r="D9" s="8" t="n">
        <v>-0.41</v>
      </c>
      <c r="E9" s="8" t="n">
        <v>-0.5</v>
      </c>
      <c r="F9" s="8" t="n">
        <v>-0.25</v>
      </c>
      <c r="G9" s="8" t="n">
        <v>-0.04</v>
      </c>
      <c r="H9" s="8" t="n">
        <v>0.02</v>
      </c>
      <c r="I9" s="8" t="n">
        <v>-0.04</v>
      </c>
      <c r="J9" s="8" t="n">
        <v>0.11</v>
      </c>
      <c r="K9" s="8" t="n">
        <v>0.07000000000000001</v>
      </c>
      <c r="L9" s="8" t="n">
        <v>0.12</v>
      </c>
      <c r="M9" s="8" t="n">
        <v>0.05</v>
      </c>
      <c r="N9" s="8" t="n">
        <v>-0.97</v>
      </c>
      <c r="O9" s="8" t="n">
        <v>-0.32</v>
      </c>
      <c r="P9" s="8" t="n">
        <v>0.34</v>
      </c>
    </row>
    <row r="10" spans="1:16">
      <c r="A10" s="4" t="s">
        <v>338</v>
      </c>
      <c r="B10" s="8" t="n">
        <v>-0.01</v>
      </c>
      <c r="C10" s="8" t="n">
        <v>-0.14</v>
      </c>
      <c r="D10" s="8" t="n">
        <v>-0.41</v>
      </c>
      <c r="E10" s="8" t="n">
        <v>-0.5</v>
      </c>
      <c r="F10" s="8" t="n">
        <v>-0.25</v>
      </c>
      <c r="G10" s="8" t="n">
        <v>-0.04</v>
      </c>
      <c r="H10" s="8" t="n">
        <v>0.02</v>
      </c>
      <c r="I10" s="8" t="n">
        <v>-0.04</v>
      </c>
      <c r="J10" s="10" t="n">
        <v>0.1</v>
      </c>
      <c r="K10" s="8" t="n">
        <v>0.06</v>
      </c>
      <c r="L10" s="8" t="n">
        <v>0.11</v>
      </c>
      <c r="M10" s="8" t="n">
        <v>0.05</v>
      </c>
      <c r="N10" s="8" t="n">
        <v>-0.97</v>
      </c>
      <c r="O10" s="8" t="n">
        <v>-0.32</v>
      </c>
      <c r="P10" s="8" t="n">
        <v>0.33</v>
      </c>
    </row>
  </sheetData>
  <mergeCells count="3">
    <mergeCell ref="A1:A2"/>
    <mergeCell ref="B1:M1"/>
    <mergeCell ref="N1:P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73</v>
      </c>
    </row>
    <row r="3" spans="1:4">
      <c r="A3" s="4" t="s">
        <v>95</v>
      </c>
    </row>
    <row r="4" spans="1:4">
      <c r="A4" s="3" t="s">
        <v>332</v>
      </c>
    </row>
    <row r="5" spans="1:4">
      <c r="A5" s="4" t="s">
        <v>340</v>
      </c>
      <c r="B5" s="5" t="n">
        <v>3358250</v>
      </c>
      <c r="C5" s="5" t="n">
        <v>2881150</v>
      </c>
      <c r="D5" s="5" t="n">
        <v>4555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341</v>
      </c>
      <c r="B1" s="2" t="s">
        <v>342</v>
      </c>
    </row>
    <row r="2" spans="1:2">
      <c r="A2" s="3" t="s">
        <v>343</v>
      </c>
    </row>
    <row r="3" spans="1:2">
      <c r="A3" s="4" t="s">
        <v>344</v>
      </c>
      <c r="B3" s="6" t="n">
        <v>78361634</v>
      </c>
    </row>
    <row r="4" spans="1:2">
      <c r="A4" s="4" t="s">
        <v>35</v>
      </c>
      <c r="B4" s="5" t="n">
        <v>400629</v>
      </c>
    </row>
    <row r="5" spans="1:2">
      <c r="A5" s="3" t="s">
        <v>345</v>
      </c>
    </row>
    <row r="6" spans="1:2">
      <c r="A6" s="4" t="s">
        <v>50</v>
      </c>
      <c r="B6" s="5" t="n">
        <v>-1562147</v>
      </c>
    </row>
    <row r="7" spans="1:2">
      <c r="A7" s="4" t="s">
        <v>54</v>
      </c>
      <c r="B7" s="5" t="n">
        <v>-3361634</v>
      </c>
    </row>
    <row r="8" spans="1:2">
      <c r="A8" s="4" t="s">
        <v>346</v>
      </c>
      <c r="B8" s="6" t="n">
        <v>738384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7</v>
      </c>
      <c r="B1" s="2" t="s">
        <v>1</v>
      </c>
    </row>
    <row r="2" spans="1:3">
      <c r="B2" s="2" t="s">
        <v>32</v>
      </c>
      <c r="C2" s="2" t="s">
        <v>73</v>
      </c>
    </row>
    <row r="3" spans="1:3">
      <c r="A3" s="3" t="s">
        <v>348</v>
      </c>
    </row>
    <row r="4" spans="1:3">
      <c r="A4" s="4" t="s">
        <v>74</v>
      </c>
      <c r="B4" s="6" t="n">
        <v>37253437</v>
      </c>
      <c r="C4" s="6" t="n">
        <v>74303242</v>
      </c>
    </row>
    <row r="5" spans="1:3">
      <c r="A5" s="4" t="s">
        <v>90</v>
      </c>
      <c r="B5" s="6" t="n">
        <v>-9097288</v>
      </c>
      <c r="C5" s="6" t="n">
        <v>18186433</v>
      </c>
    </row>
    <row r="6" spans="1:3">
      <c r="A6" s="4" t="s">
        <v>337</v>
      </c>
      <c r="B6" s="8" t="n">
        <v>-0.32</v>
      </c>
      <c r="C6" s="8" t="n">
        <v>0.34</v>
      </c>
    </row>
    <row r="7" spans="1:3">
      <c r="A7" s="4" t="s">
        <v>338</v>
      </c>
      <c r="B7" s="8" t="n">
        <v>-0.32</v>
      </c>
      <c r="C7" s="8" t="n">
        <v>0.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2"/>
    <col customWidth="1" max="3" min="3" width="21"/>
  </cols>
  <sheetData>
    <row r="1" spans="1:3">
      <c r="A1" s="1" t="s">
        <v>349</v>
      </c>
      <c r="B1" s="2" t="s">
        <v>350</v>
      </c>
      <c r="C1" s="2" t="s">
        <v>1</v>
      </c>
    </row>
    <row r="2" spans="1:3">
      <c r="B2" s="2" t="s">
        <v>351</v>
      </c>
      <c r="C2" s="2" t="s">
        <v>352</v>
      </c>
    </row>
    <row r="3" spans="1:3">
      <c r="A3" s="3" t="s">
        <v>348</v>
      </c>
    </row>
    <row r="4" spans="1:3">
      <c r="A4" s="4" t="s">
        <v>353</v>
      </c>
      <c r="B4" s="5" t="n">
        <v>19679</v>
      </c>
    </row>
    <row r="5" spans="1:3">
      <c r="A5" s="4" t="s">
        <v>354</v>
      </c>
      <c r="B5" s="5" t="n">
        <v>19983</v>
      </c>
    </row>
    <row r="6" spans="1:3">
      <c r="A6" s="4" t="s">
        <v>355</v>
      </c>
      <c r="B6" s="6" t="n">
        <v>75000000</v>
      </c>
    </row>
    <row r="7" spans="1:3">
      <c r="A7" s="4" t="s">
        <v>356</v>
      </c>
      <c r="B7" s="5" t="n">
        <v>286563</v>
      </c>
    </row>
    <row r="8" spans="1:3">
      <c r="A8" s="4" t="s">
        <v>357</v>
      </c>
      <c r="B8" s="6" t="n">
        <v>742332</v>
      </c>
    </row>
    <row r="9" spans="1:3">
      <c r="A9" s="4" t="s">
        <v>358</v>
      </c>
      <c r="C9" s="6" t="n">
        <v>129896</v>
      </c>
    </row>
    <row r="10" spans="1:3">
      <c r="A10" s="4" t="s">
        <v>359</v>
      </c>
    </row>
    <row r="11" spans="1:3">
      <c r="A11" s="3" t="s">
        <v>348</v>
      </c>
    </row>
    <row r="12" spans="1:3">
      <c r="A12" s="4" t="s">
        <v>360</v>
      </c>
      <c r="B12" s="4" t="s">
        <v>361</v>
      </c>
    </row>
    <row r="13" spans="1:3">
      <c r="A13" s="4" t="s">
        <v>362</v>
      </c>
    </row>
    <row r="14" spans="1:3">
      <c r="A14" s="3" t="s">
        <v>348</v>
      </c>
    </row>
    <row r="15" spans="1:3">
      <c r="A15" s="4" t="s">
        <v>360</v>
      </c>
      <c r="B1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44</v>
      </c>
      <c r="B3" s="6" t="n">
        <v>250133965</v>
      </c>
      <c r="C3" s="6" t="n">
        <v>269590374</v>
      </c>
    </row>
    <row r="4" spans="1:3">
      <c r="A4" s="4" t="s">
        <v>41</v>
      </c>
      <c r="B4" s="5" t="n">
        <v>1582427</v>
      </c>
      <c r="C4" s="5" t="n">
        <v>0</v>
      </c>
    </row>
    <row r="5" spans="1:3">
      <c r="A5" s="4" t="s">
        <v>366</v>
      </c>
      <c r="B5" s="5" t="n">
        <v>1549311</v>
      </c>
      <c r="C5" s="5" t="n">
        <v>1539991</v>
      </c>
    </row>
    <row r="6" spans="1:3">
      <c r="A6" s="4" t="s">
        <v>367</v>
      </c>
      <c r="B6" s="5" t="n">
        <v>253265703</v>
      </c>
      <c r="C6" s="5" t="n">
        <v>271130365</v>
      </c>
    </row>
    <row r="7" spans="1:3">
      <c r="A7" s="4" t="s">
        <v>368</v>
      </c>
      <c r="B7" s="5" t="n">
        <v>-41347152</v>
      </c>
      <c r="C7" s="5" t="n">
        <v>-29863838</v>
      </c>
    </row>
    <row r="8" spans="1:3">
      <c r="A8" s="4" t="s">
        <v>369</v>
      </c>
      <c r="B8" s="6" t="n">
        <v>211918551</v>
      </c>
      <c r="C8" s="6" t="n">
        <v>2412665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3" t="s">
        <v>371</v>
      </c>
    </row>
    <row r="4" spans="1:3">
      <c r="A4" s="4" t="s">
        <v>372</v>
      </c>
      <c r="B4" s="6" t="n">
        <v>10193927</v>
      </c>
      <c r="C4" s="6" t="n">
        <v>81264187</v>
      </c>
    </row>
    <row r="5" spans="1:3">
      <c r="A5" s="4" t="s">
        <v>373</v>
      </c>
      <c r="B5" s="5" t="n">
        <v>26862680</v>
      </c>
      <c r="C5" s="5" t="n">
        <v>31601990</v>
      </c>
    </row>
    <row r="6" spans="1:3">
      <c r="A6" s="4" t="s">
        <v>374</v>
      </c>
      <c r="B6" s="6" t="n">
        <v>37056607</v>
      </c>
      <c r="C6" s="6" t="n">
        <v>1128661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6" t="n">
        <v>30850248</v>
      </c>
      <c r="C3" s="6" t="n">
        <v>31013892</v>
      </c>
      <c r="D3" s="6" t="n">
        <v>38089443</v>
      </c>
    </row>
    <row r="4" spans="1:4">
      <c r="A4" s="3" t="s">
        <v>75</v>
      </c>
    </row>
    <row r="5" spans="1:4">
      <c r="A5" s="4" t="s">
        <v>76</v>
      </c>
      <c r="B5" s="5" t="n">
        <v>9867800</v>
      </c>
      <c r="C5" s="5" t="n">
        <v>9958380</v>
      </c>
      <c r="D5" s="5" t="n">
        <v>4993166</v>
      </c>
    </row>
    <row r="6" spans="1:4">
      <c r="A6" s="4" t="s">
        <v>77</v>
      </c>
      <c r="B6" s="5" t="n">
        <v>1504620</v>
      </c>
      <c r="C6" s="5" t="n">
        <v>1468073</v>
      </c>
      <c r="D6" s="5" t="n">
        <v>1760206</v>
      </c>
    </row>
    <row r="7" spans="1:4">
      <c r="A7" s="4" t="s">
        <v>78</v>
      </c>
      <c r="B7" s="5" t="n">
        <v>11483314</v>
      </c>
      <c r="C7" s="5" t="n">
        <v>15175791</v>
      </c>
      <c r="D7" s="5" t="n">
        <v>11807794</v>
      </c>
    </row>
    <row r="8" spans="1:4">
      <c r="A8" s="4" t="s">
        <v>79</v>
      </c>
      <c r="B8" s="5" t="n">
        <v>56513016</v>
      </c>
      <c r="C8" s="5" t="n">
        <v>9312203</v>
      </c>
      <c r="D8" s="5" t="n">
        <v>0</v>
      </c>
    </row>
    <row r="9" spans="1:4">
      <c r="A9" s="4" t="s">
        <v>80</v>
      </c>
      <c r="B9" s="5" t="n">
        <v>487182</v>
      </c>
      <c r="C9" s="5" t="n">
        <v>418384</v>
      </c>
      <c r="D9" s="5" t="n">
        <v>154973</v>
      </c>
    </row>
    <row r="10" spans="1:4">
      <c r="A10" s="4" t="s">
        <v>81</v>
      </c>
      <c r="B10" s="5" t="n">
        <v>8027077</v>
      </c>
      <c r="C10" s="5" t="n">
        <v>7995395</v>
      </c>
      <c r="D10" s="5" t="n">
        <v>6803029</v>
      </c>
    </row>
    <row r="11" spans="1:4">
      <c r="A11" s="4" t="s">
        <v>82</v>
      </c>
      <c r="B11" s="5" t="n">
        <v>87883009</v>
      </c>
      <c r="C11" s="5" t="n">
        <v>44328226</v>
      </c>
      <c r="D11" s="5" t="n">
        <v>25519168</v>
      </c>
    </row>
    <row r="12" spans="1:4">
      <c r="A12" s="4" t="s">
        <v>83</v>
      </c>
      <c r="B12" s="5" t="n">
        <v>-57032761</v>
      </c>
      <c r="C12" s="5" t="n">
        <v>-13314334</v>
      </c>
      <c r="D12" s="5" t="n">
        <v>12570275</v>
      </c>
    </row>
    <row r="13" spans="1:4">
      <c r="A13" s="3" t="s">
        <v>84</v>
      </c>
    </row>
    <row r="14" spans="1:4">
      <c r="A14" s="4" t="s">
        <v>85</v>
      </c>
      <c r="B14" s="5" t="n">
        <v>56498</v>
      </c>
      <c r="C14" s="5" t="n">
        <v>6984</v>
      </c>
      <c r="D14" s="5" t="n">
        <v>85964</v>
      </c>
    </row>
    <row r="15" spans="1:4">
      <c r="A15" s="4" t="s">
        <v>86</v>
      </c>
      <c r="B15" s="5" t="n">
        <v>-649009</v>
      </c>
      <c r="C15" s="5" t="n">
        <v>-749134</v>
      </c>
      <c r="D15" s="5" t="n">
        <v>0</v>
      </c>
    </row>
    <row r="16" spans="1:4">
      <c r="A16" s="4" t="s">
        <v>87</v>
      </c>
      <c r="B16" s="5" t="n">
        <v>-592511</v>
      </c>
      <c r="C16" s="5" t="n">
        <v>-742150</v>
      </c>
      <c r="D16" s="5" t="n">
        <v>85964</v>
      </c>
    </row>
    <row r="17" spans="1:4">
      <c r="A17" s="4" t="s">
        <v>88</v>
      </c>
      <c r="B17" s="5" t="n">
        <v>-57625272</v>
      </c>
      <c r="C17" s="5" t="n">
        <v>-14056484</v>
      </c>
      <c r="D17" s="5" t="n">
        <v>12656239</v>
      </c>
    </row>
    <row r="18" spans="1:4">
      <c r="A18" s="4" t="s">
        <v>89</v>
      </c>
      <c r="B18" s="5" t="n">
        <v>19987585</v>
      </c>
      <c r="C18" s="5" t="n">
        <v>5003713</v>
      </c>
      <c r="D18" s="5" t="n">
        <v>-4235739</v>
      </c>
    </row>
    <row r="19" spans="1:4">
      <c r="A19" s="4" t="s">
        <v>90</v>
      </c>
      <c r="B19" s="6" t="n">
        <v>-37637687</v>
      </c>
      <c r="C19" s="6" t="n">
        <v>-9052771</v>
      </c>
      <c r="D19" s="6" t="n">
        <v>8420500</v>
      </c>
    </row>
    <row r="20" spans="1:4">
      <c r="A20" s="4" t="s">
        <v>91</v>
      </c>
      <c r="B20" s="8" t="n">
        <v>-0.97</v>
      </c>
      <c r="C20" s="8" t="n">
        <v>-0.32</v>
      </c>
      <c r="D20" s="8" t="n">
        <v>0.34</v>
      </c>
    </row>
    <row r="21" spans="1:4">
      <c r="A21" s="4" t="s">
        <v>92</v>
      </c>
      <c r="B21" s="8" t="n">
        <v>-0.97</v>
      </c>
      <c r="C21" s="8" t="n">
        <v>-0.32</v>
      </c>
      <c r="D21" s="8" t="n">
        <v>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80"/>
    <col customWidth="1" max="3" min="3" width="13"/>
  </cols>
  <sheetData>
    <row r="1" spans="1:3">
      <c r="A1" s="1" t="s">
        <v>375</v>
      </c>
      <c r="B1" s="2" t="s">
        <v>1</v>
      </c>
    </row>
    <row r="2" spans="1:3">
      <c r="B2" s="2" t="s">
        <v>2</v>
      </c>
      <c r="C2" s="2" t="s">
        <v>376</v>
      </c>
    </row>
    <row r="3" spans="1:3">
      <c r="A3" s="3" t="s">
        <v>377</v>
      </c>
    </row>
    <row r="4" spans="1:3">
      <c r="A4" s="4" t="s">
        <v>378</v>
      </c>
      <c r="B4" s="4" t="s">
        <v>379</v>
      </c>
    </row>
    <row r="5" spans="1:3">
      <c r="A5" s="4" t="s">
        <v>380</v>
      </c>
      <c r="B5" s="4" t="s">
        <v>381</v>
      </c>
    </row>
    <row r="6" spans="1:3">
      <c r="A6" s="4" t="s">
        <v>382</v>
      </c>
      <c r="B6" s="4" t="s">
        <v>383</v>
      </c>
    </row>
    <row r="7" spans="1:3">
      <c r="A7" s="4" t="s">
        <v>384</v>
      </c>
      <c r="B7" s="4" t="s">
        <v>385</v>
      </c>
    </row>
    <row r="8" spans="1:3">
      <c r="A8" s="4" t="s">
        <v>386</v>
      </c>
    </row>
    <row r="9" spans="1:3">
      <c r="A9" s="3" t="s">
        <v>377</v>
      </c>
    </row>
    <row r="10" spans="1:3">
      <c r="A10" s="4" t="s">
        <v>387</v>
      </c>
      <c r="C10" s="6" t="n">
        <v>60</v>
      </c>
    </row>
    <row r="11" spans="1:3">
      <c r="A11" s="4" t="s">
        <v>388</v>
      </c>
      <c r="B11" s="4" t="s">
        <v>389</v>
      </c>
    </row>
    <row r="12" spans="1:3">
      <c r="A12" s="4" t="s">
        <v>390</v>
      </c>
    </row>
    <row r="13" spans="1:3">
      <c r="A13" s="3" t="s">
        <v>377</v>
      </c>
    </row>
    <row r="14" spans="1:3">
      <c r="A14" s="4" t="s">
        <v>387</v>
      </c>
      <c r="C14" s="6" t="n">
        <v>100</v>
      </c>
    </row>
    <row r="15" spans="1:3">
      <c r="A15" s="4" t="s">
        <v>388</v>
      </c>
      <c r="B15" s="4" t="s">
        <v>391</v>
      </c>
    </row>
    <row r="16" spans="1:3">
      <c r="A16" s="4" t="s">
        <v>392</v>
      </c>
    </row>
    <row r="17" spans="1:3">
      <c r="A17" s="3" t="s">
        <v>377</v>
      </c>
    </row>
    <row r="18" spans="1:3">
      <c r="A18" s="4" t="s">
        <v>387</v>
      </c>
      <c r="B18" s="6" t="n">
        <v>500</v>
      </c>
    </row>
    <row r="19" spans="1:3">
      <c r="A19" s="4" t="s">
        <v>393</v>
      </c>
      <c r="B19"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95</v>
      </c>
      <c r="B1" s="2" t="s">
        <v>1</v>
      </c>
    </row>
    <row r="2" spans="1:4">
      <c r="B2" s="2" t="s">
        <v>2</v>
      </c>
      <c r="C2" s="2" t="s">
        <v>32</v>
      </c>
      <c r="D2" s="2" t="s">
        <v>73</v>
      </c>
    </row>
    <row r="3" spans="1:4">
      <c r="A3" s="3" t="s">
        <v>396</v>
      </c>
    </row>
    <row r="4" spans="1:4">
      <c r="A4" s="4" t="s">
        <v>397</v>
      </c>
      <c r="B4" s="6" t="n">
        <v>7401950</v>
      </c>
      <c r="C4" s="6" t="n">
        <v>3896489</v>
      </c>
      <c r="D4" s="6" t="n">
        <v>1182410</v>
      </c>
    </row>
    <row r="5" spans="1:4">
      <c r="A5" s="4" t="s">
        <v>398</v>
      </c>
      <c r="C5" s="5" t="n">
        <v>3361634</v>
      </c>
      <c r="D5" s="5" t="n">
        <v>575977</v>
      </c>
    </row>
    <row r="6" spans="1:4">
      <c r="A6" s="4" t="s">
        <v>399</v>
      </c>
      <c r="B6" s="5" t="n">
        <v>308509</v>
      </c>
      <c r="C6" s="5" t="n">
        <v>171635</v>
      </c>
      <c r="D6" s="5" t="n">
        <v>2022445</v>
      </c>
    </row>
    <row r="7" spans="1:4">
      <c r="A7" s="4" t="s">
        <v>400</v>
      </c>
      <c r="B7" s="5" t="n">
        <v>-240606</v>
      </c>
      <c r="C7" s="5" t="n">
        <v>-446192</v>
      </c>
      <c r="D7" s="5" t="n">
        <v>-39316</v>
      </c>
    </row>
    <row r="8" spans="1:4">
      <c r="A8" s="4" t="s">
        <v>121</v>
      </c>
      <c r="B8" s="5" t="n">
        <v>487182</v>
      </c>
      <c r="C8" s="5" t="n">
        <v>418384</v>
      </c>
      <c r="D8" s="5" t="n">
        <v>154973</v>
      </c>
    </row>
    <row r="9" spans="1:4">
      <c r="A9" s="4" t="s">
        <v>397</v>
      </c>
      <c r="B9" s="6" t="n">
        <v>7957035</v>
      </c>
      <c r="C9" s="6" t="n">
        <v>7401950</v>
      </c>
      <c r="D9" s="6" t="n">
        <v>38964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350</v>
      </c>
      <c r="J1" s="2" t="s">
        <v>1</v>
      </c>
    </row>
    <row r="2" spans="1:12">
      <c r="B2" s="2" t="s">
        <v>2</v>
      </c>
      <c r="C2" s="2" t="s">
        <v>402</v>
      </c>
      <c r="D2" s="2" t="s">
        <v>403</v>
      </c>
      <c r="E2" s="2" t="s">
        <v>327</v>
      </c>
      <c r="F2" s="2" t="s">
        <v>73</v>
      </c>
      <c r="G2" s="2" t="s">
        <v>329</v>
      </c>
      <c r="H2" s="2" t="s">
        <v>404</v>
      </c>
      <c r="I2" s="2" t="s">
        <v>330</v>
      </c>
      <c r="J2" s="2" t="s">
        <v>2</v>
      </c>
      <c r="K2" s="2" t="s">
        <v>32</v>
      </c>
      <c r="L2" s="2" t="s">
        <v>73</v>
      </c>
    </row>
    <row r="3" spans="1:12">
      <c r="A3" s="3" t="s">
        <v>405</v>
      </c>
    </row>
    <row r="4" spans="1:12">
      <c r="A4" s="4" t="s">
        <v>69</v>
      </c>
      <c r="B4" s="5" t="n">
        <v>150000000</v>
      </c>
      <c r="J4" s="5" t="n">
        <v>150000000</v>
      </c>
      <c r="K4" s="5" t="n">
        <v>150000000</v>
      </c>
    </row>
    <row r="5" spans="1:12">
      <c r="A5" s="4" t="s">
        <v>406</v>
      </c>
      <c r="B5" s="7" t="n">
        <v>0.001</v>
      </c>
      <c r="J5" s="7" t="n">
        <v>0.001</v>
      </c>
      <c r="K5" s="7" t="n">
        <v>0.001</v>
      </c>
    </row>
    <row r="6" spans="1:12">
      <c r="A6" s="4" t="s">
        <v>65</v>
      </c>
      <c r="B6" s="5" t="n">
        <v>50000000</v>
      </c>
      <c r="J6" s="5" t="n">
        <v>50000000</v>
      </c>
      <c r="K6" s="5" t="n">
        <v>50000000</v>
      </c>
    </row>
    <row r="7" spans="1:12">
      <c r="A7" s="4" t="s">
        <v>407</v>
      </c>
      <c r="J7" s="6" t="n">
        <v>139567979</v>
      </c>
      <c r="K7" s="6" t="n">
        <v>50039853</v>
      </c>
      <c r="L7" s="6" t="n">
        <v>28514686</v>
      </c>
    </row>
    <row r="8" spans="1:12">
      <c r="A8" s="4" t="s">
        <v>136</v>
      </c>
      <c r="J8" s="5" t="n">
        <v>139567979</v>
      </c>
      <c r="K8" s="5" t="n">
        <v>50039853</v>
      </c>
      <c r="L8" s="5" t="n">
        <v>28514686</v>
      </c>
    </row>
    <row r="9" spans="1:12">
      <c r="A9" s="4" t="s">
        <v>408</v>
      </c>
      <c r="K9" s="5" t="n">
        <v>2860147</v>
      </c>
    </row>
    <row r="10" spans="1:12">
      <c r="A10" s="4" t="s">
        <v>409</v>
      </c>
      <c r="J10" s="6" t="n">
        <v>112500</v>
      </c>
      <c r="K10" s="6" t="n">
        <v>134800</v>
      </c>
      <c r="L10" s="5" t="n">
        <v>215000</v>
      </c>
    </row>
    <row r="11" spans="1:12">
      <c r="A11" s="4" t="s">
        <v>410</v>
      </c>
      <c r="L11" s="6" t="n">
        <v>87050</v>
      </c>
    </row>
    <row r="12" spans="1:12">
      <c r="A12" s="4" t="s">
        <v>411</v>
      </c>
    </row>
    <row r="13" spans="1:12">
      <c r="A13" s="3" t="s">
        <v>405</v>
      </c>
    </row>
    <row r="14" spans="1:12">
      <c r="A14" s="4" t="s">
        <v>412</v>
      </c>
      <c r="J14" s="5" t="n">
        <v>26500</v>
      </c>
      <c r="K14" s="5" t="n">
        <v>65000</v>
      </c>
      <c r="L14" s="5" t="n">
        <v>154000</v>
      </c>
    </row>
    <row r="15" spans="1:12">
      <c r="A15" s="4" t="s">
        <v>413</v>
      </c>
    </row>
    <row r="16" spans="1:12">
      <c r="A16" s="3" t="s">
        <v>405</v>
      </c>
    </row>
    <row r="17" spans="1:12">
      <c r="A17" s="4" t="s">
        <v>414</v>
      </c>
      <c r="J17" s="5" t="n">
        <v>900</v>
      </c>
      <c r="K17" s="5" t="n">
        <v>25000</v>
      </c>
      <c r="L17" s="5" t="n">
        <v>79000</v>
      </c>
    </row>
    <row r="18" spans="1:12">
      <c r="A18" s="4" t="s">
        <v>412</v>
      </c>
      <c r="J18" s="5" t="n">
        <v>734</v>
      </c>
      <c r="K18" s="5" t="n">
        <v>16875</v>
      </c>
      <c r="L18" s="5" t="n">
        <v>68547</v>
      </c>
    </row>
    <row r="19" spans="1:12">
      <c r="A19" s="4" t="s">
        <v>415</v>
      </c>
    </row>
    <row r="20" spans="1:12">
      <c r="A20" s="3" t="s">
        <v>405</v>
      </c>
    </row>
    <row r="21" spans="1:12">
      <c r="A21" s="4" t="s">
        <v>412</v>
      </c>
      <c r="J21" s="5" t="n">
        <v>25600</v>
      </c>
      <c r="K21" s="5" t="n">
        <v>40000</v>
      </c>
      <c r="L21" s="5" t="n">
        <v>70000</v>
      </c>
    </row>
    <row r="22" spans="1:12">
      <c r="A22" s="4" t="s">
        <v>409</v>
      </c>
      <c r="J22" s="6" t="n">
        <v>112500</v>
      </c>
      <c r="K22" s="6" t="n">
        <v>134800</v>
      </c>
      <c r="L22" s="6" t="n">
        <v>215000</v>
      </c>
    </row>
    <row r="23" spans="1:12">
      <c r="A23" s="4" t="s">
        <v>416</v>
      </c>
    </row>
    <row r="24" spans="1:12">
      <c r="A24" s="3" t="s">
        <v>405</v>
      </c>
    </row>
    <row r="25" spans="1:12">
      <c r="A25" s="4" t="s">
        <v>417</v>
      </c>
      <c r="B25" s="5" t="n">
        <v>7195387</v>
      </c>
      <c r="C25" s="5" t="n">
        <v>11500000</v>
      </c>
    </row>
    <row r="26" spans="1:12">
      <c r="A26" s="4" t="s">
        <v>407</v>
      </c>
      <c r="B26" s="6" t="n">
        <v>82746951</v>
      </c>
      <c r="C26" s="6" t="n">
        <v>64400000</v>
      </c>
    </row>
    <row r="27" spans="1:12">
      <c r="A27" s="4" t="s">
        <v>418</v>
      </c>
      <c r="B27" s="8" t="n">
        <v>11.5</v>
      </c>
      <c r="C27" s="8" t="n">
        <v>5.6</v>
      </c>
      <c r="J27" s="8" t="n">
        <v>11.5</v>
      </c>
    </row>
    <row r="28" spans="1:12">
      <c r="A28" s="4" t="s">
        <v>136</v>
      </c>
      <c r="B28" s="6" t="n">
        <v>78485787</v>
      </c>
      <c r="C28" s="6" t="n">
        <v>61063497</v>
      </c>
    </row>
    <row r="29" spans="1:12">
      <c r="A29" s="4" t="s">
        <v>408</v>
      </c>
      <c r="B29" s="6" t="n">
        <v>4261164</v>
      </c>
      <c r="C29" s="6" t="n">
        <v>3336503</v>
      </c>
    </row>
    <row r="30" spans="1:12">
      <c r="A30" s="4" t="s">
        <v>419</v>
      </c>
    </row>
    <row r="31" spans="1:12">
      <c r="A31" s="3" t="s">
        <v>405</v>
      </c>
    </row>
    <row r="32" spans="1:12">
      <c r="A32" s="4" t="s">
        <v>417</v>
      </c>
      <c r="B32" s="5" t="n">
        <v>670387</v>
      </c>
      <c r="C32" s="5" t="n">
        <v>1500000</v>
      </c>
    </row>
    <row r="33" spans="1:12">
      <c r="A33" s="4" t="s">
        <v>95</v>
      </c>
    </row>
    <row r="34" spans="1:12">
      <c r="A34" s="3" t="s">
        <v>405</v>
      </c>
    </row>
    <row r="35" spans="1:12">
      <c r="A35" s="4" t="s">
        <v>418</v>
      </c>
      <c r="F35" s="8" t="n">
        <v>8.92</v>
      </c>
      <c r="G35" s="8" t="n">
        <v>14.85</v>
      </c>
      <c r="H35" s="8" t="n">
        <v>17.41</v>
      </c>
      <c r="L35" s="8" t="n">
        <v>8.92</v>
      </c>
    </row>
    <row r="36" spans="1:12">
      <c r="A36" s="4" t="s">
        <v>420</v>
      </c>
      <c r="F36" s="6" t="n">
        <v>51941</v>
      </c>
      <c r="G36" s="6" t="n">
        <v>130428</v>
      </c>
    </row>
    <row r="37" spans="1:12">
      <c r="A37" s="4" t="s">
        <v>421</v>
      </c>
      <c r="F37" s="5" t="n">
        <v>5823</v>
      </c>
      <c r="G37" s="5" t="n">
        <v>8783</v>
      </c>
    </row>
    <row r="38" spans="1:12">
      <c r="A38" s="4" t="s">
        <v>422</v>
      </c>
      <c r="H38" s="5" t="n">
        <v>5000</v>
      </c>
    </row>
    <row r="39" spans="1:12">
      <c r="A39" s="4" t="s">
        <v>410</v>
      </c>
      <c r="H39" s="6" t="n">
        <v>87050</v>
      </c>
    </row>
    <row r="40" spans="1:12">
      <c r="A40" s="4" t="s">
        <v>423</v>
      </c>
    </row>
    <row r="41" spans="1:12">
      <c r="A41" s="3" t="s">
        <v>405</v>
      </c>
    </row>
    <row r="42" spans="1:12">
      <c r="A42" s="4" t="s">
        <v>424</v>
      </c>
      <c r="J42" s="5" t="n">
        <v>166</v>
      </c>
      <c r="K42" s="5" t="n">
        <v>8125</v>
      </c>
      <c r="L42" s="5" t="n">
        <v>10543</v>
      </c>
    </row>
    <row r="43" spans="1:12">
      <c r="A43" s="4" t="s">
        <v>412</v>
      </c>
      <c r="J43" s="5" t="n">
        <v>26334</v>
      </c>
      <c r="K43" s="5" t="n">
        <v>56875</v>
      </c>
      <c r="L43" s="5" t="n">
        <v>138547</v>
      </c>
    </row>
    <row r="44" spans="1:12">
      <c r="A44" s="4" t="s">
        <v>425</v>
      </c>
    </row>
    <row r="45" spans="1:12">
      <c r="A45" s="3" t="s">
        <v>405</v>
      </c>
    </row>
    <row r="46" spans="1:12">
      <c r="A46" s="4" t="s">
        <v>417</v>
      </c>
      <c r="D46" s="5" t="n">
        <v>100000</v>
      </c>
      <c r="E46" s="5" t="n">
        <v>4500000</v>
      </c>
    </row>
    <row r="47" spans="1:12">
      <c r="A47" s="4" t="s">
        <v>136</v>
      </c>
      <c r="D47" s="6" t="n">
        <v>1150000</v>
      </c>
      <c r="E47" s="6" t="n">
        <v>51750000</v>
      </c>
    </row>
    <row r="48" spans="1:12">
      <c r="A48" s="4" t="s">
        <v>426</v>
      </c>
      <c r="D48" s="8" t="n">
        <v>11.5</v>
      </c>
      <c r="E48" s="8" t="n">
        <v>11.5</v>
      </c>
    </row>
    <row r="49" spans="1:12">
      <c r="A49" s="4" t="s">
        <v>427</v>
      </c>
    </row>
    <row r="50" spans="1:12">
      <c r="A50" s="3" t="s">
        <v>405</v>
      </c>
    </row>
    <row r="51" spans="1:12">
      <c r="A51" s="4" t="s">
        <v>417</v>
      </c>
      <c r="I51" s="5" t="n">
        <v>2000001</v>
      </c>
    </row>
    <row r="52" spans="1:12">
      <c r="A52" s="4" t="s">
        <v>418</v>
      </c>
      <c r="I52" s="6" t="n">
        <v>15</v>
      </c>
    </row>
    <row r="53" spans="1:12">
      <c r="A53" s="4" t="s">
        <v>136</v>
      </c>
      <c r="I53" s="6" t="n">
        <v>30000015</v>
      </c>
    </row>
    <row r="54" spans="1:12">
      <c r="A54" s="4" t="s">
        <v>408</v>
      </c>
      <c r="I54" s="6" t="n">
        <v>148532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428</v>
      </c>
      <c r="B1" s="2" t="s">
        <v>1</v>
      </c>
    </row>
    <row r="2" spans="1:3">
      <c r="B2" s="2" t="s">
        <v>429</v>
      </c>
    </row>
    <row r="3" spans="1:3">
      <c r="A3" s="3" t="s">
        <v>430</v>
      </c>
    </row>
    <row r="4" spans="1:3">
      <c r="A4" s="4" t="s">
        <v>431</v>
      </c>
      <c r="B4" s="5" t="n">
        <v>1501750</v>
      </c>
    </row>
    <row r="5" spans="1:3">
      <c r="A5" s="4" t="s">
        <v>432</v>
      </c>
    </row>
    <row r="6" spans="1:3">
      <c r="A6" s="3" t="s">
        <v>430</v>
      </c>
    </row>
    <row r="7" spans="1:3">
      <c r="A7" s="4" t="s">
        <v>431</v>
      </c>
      <c r="B7" s="5" t="n">
        <v>5000</v>
      </c>
    </row>
    <row r="8" spans="1:3">
      <c r="A8" s="4" t="s">
        <v>433</v>
      </c>
      <c r="B8" s="8" t="n">
        <v>16.99</v>
      </c>
    </row>
    <row r="9" spans="1:3">
      <c r="A9" s="4" t="s">
        <v>434</v>
      </c>
    </row>
    <row r="10" spans="1:3">
      <c r="A10" s="3" t="s">
        <v>430</v>
      </c>
    </row>
    <row r="11" spans="1:3">
      <c r="A11" s="4" t="s">
        <v>431</v>
      </c>
      <c r="B11" s="5" t="n">
        <v>23000</v>
      </c>
    </row>
    <row r="12" spans="1:3">
      <c r="A12" s="4" t="s">
        <v>433</v>
      </c>
      <c r="B12" s="8" t="n">
        <v>14.54</v>
      </c>
    </row>
    <row r="13" spans="1:3">
      <c r="A13" s="4" t="s">
        <v>435</v>
      </c>
    </row>
    <row r="14" spans="1:3">
      <c r="A14" s="3" t="s">
        <v>430</v>
      </c>
    </row>
    <row r="15" spans="1:3">
      <c r="A15" s="4" t="s">
        <v>431</v>
      </c>
      <c r="B15" s="5" t="n">
        <v>2500</v>
      </c>
    </row>
    <row r="16" spans="1:3">
      <c r="A16" s="4" t="s">
        <v>433</v>
      </c>
      <c r="B16" s="8" t="n">
        <v>13.12</v>
      </c>
    </row>
    <row r="17" spans="1:3">
      <c r="A17" s="4" t="s">
        <v>436</v>
      </c>
    </row>
    <row r="18" spans="1:3">
      <c r="A18" s="3" t="s">
        <v>430</v>
      </c>
    </row>
    <row r="19" spans="1:3">
      <c r="A19" s="4" t="s">
        <v>431</v>
      </c>
      <c r="B19" s="5" t="n">
        <v>45000</v>
      </c>
    </row>
    <row r="20" spans="1:3">
      <c r="A20" s="4" t="s">
        <v>433</v>
      </c>
      <c r="B20" s="8" t="n">
        <v>12.79</v>
      </c>
    </row>
    <row r="21" spans="1:3">
      <c r="A21" s="4" t="s">
        <v>437</v>
      </c>
    </row>
    <row r="22" spans="1:3">
      <c r="A22" s="3" t="s">
        <v>430</v>
      </c>
    </row>
    <row r="23" spans="1:3">
      <c r="A23" s="4" t="s">
        <v>431</v>
      </c>
      <c r="B23" s="5" t="n">
        <v>293000</v>
      </c>
    </row>
    <row r="24" spans="1:3">
      <c r="A24" s="4" t="s">
        <v>433</v>
      </c>
      <c r="B24" s="6" t="n">
        <v>8</v>
      </c>
    </row>
    <row r="25" spans="1:3">
      <c r="A25" s="4" t="s">
        <v>438</v>
      </c>
    </row>
    <row r="26" spans="1:3">
      <c r="A26" s="3" t="s">
        <v>430</v>
      </c>
    </row>
    <row r="27" spans="1:3">
      <c r="A27" s="4" t="s">
        <v>431</v>
      </c>
      <c r="B27" s="5" t="n">
        <v>3750</v>
      </c>
    </row>
    <row r="28" spans="1:3">
      <c r="A28" s="4" t="s">
        <v>433</v>
      </c>
      <c r="B28" s="8" t="n">
        <v>10.89</v>
      </c>
    </row>
    <row r="29" spans="1:3">
      <c r="A29" s="4" t="s">
        <v>439</v>
      </c>
    </row>
    <row r="30" spans="1:3">
      <c r="A30" s="3" t="s">
        <v>430</v>
      </c>
    </row>
    <row r="31" spans="1:3">
      <c r="A31" s="4" t="s">
        <v>431</v>
      </c>
      <c r="B31" s="5" t="n">
        <v>291000</v>
      </c>
    </row>
    <row r="32" spans="1:3">
      <c r="A32" s="4" t="s">
        <v>433</v>
      </c>
      <c r="B32" s="8" t="n">
        <v>8.25</v>
      </c>
    </row>
    <row r="33" spans="1:3">
      <c r="A33" s="4" t="s">
        <v>440</v>
      </c>
    </row>
    <row r="34" spans="1:3">
      <c r="A34" s="3" t="s">
        <v>430</v>
      </c>
    </row>
    <row r="35" spans="1:3">
      <c r="A35" s="4" t="s">
        <v>431</v>
      </c>
      <c r="B35" s="5" t="n">
        <v>241000</v>
      </c>
      <c r="C35" s="4" t="s">
        <v>441</v>
      </c>
    </row>
    <row r="36" spans="1:3">
      <c r="A36" s="4" t="s">
        <v>433</v>
      </c>
      <c r="B36" s="8" t="n">
        <v>5.25</v>
      </c>
      <c r="C36" s="4" t="s">
        <v>441</v>
      </c>
    </row>
    <row r="37" spans="1:3">
      <c r="A37" s="4" t="s">
        <v>442</v>
      </c>
    </row>
    <row r="38" spans="1:3">
      <c r="A38" s="3" t="s">
        <v>430</v>
      </c>
    </row>
    <row r="39" spans="1:3">
      <c r="A39" s="4" t="s">
        <v>431</v>
      </c>
      <c r="B39" s="5" t="n">
        <v>15000</v>
      </c>
    </row>
    <row r="40" spans="1:3">
      <c r="A40" s="4" t="s">
        <v>433</v>
      </c>
      <c r="B40" s="8" t="n">
        <v>6.42</v>
      </c>
    </row>
    <row r="41" spans="1:3">
      <c r="A41" s="4" t="s">
        <v>443</v>
      </c>
    </row>
    <row r="42" spans="1:3">
      <c r="A42" s="3" t="s">
        <v>430</v>
      </c>
    </row>
    <row r="43" spans="1:3">
      <c r="A43" s="4" t="s">
        <v>431</v>
      </c>
      <c r="B43" s="5" t="n">
        <v>582500</v>
      </c>
    </row>
    <row r="44" spans="1:3">
      <c r="A44" s="4" t="s">
        <v>433</v>
      </c>
      <c r="B44" s="8" t="n">
        <v>11.75</v>
      </c>
    </row>
    <row r="45" spans="1:3"/>
    <row r="46" spans="1:3">
      <c r="A46" s="4" t="s">
        <v>441</v>
      </c>
      <c r="B46" s="4" t="s">
        <v>444</v>
      </c>
    </row>
  </sheetData>
  <mergeCells count="5">
    <mergeCell ref="A1:A2"/>
    <mergeCell ref="B1:C1"/>
    <mergeCell ref="B2:C2"/>
    <mergeCell ref="A45:C45"/>
    <mergeCell ref="B46:C4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3</v>
      </c>
    </row>
    <row r="3" spans="1:4">
      <c r="A3" s="3" t="s">
        <v>430</v>
      </c>
    </row>
    <row r="4" spans="1:4">
      <c r="A4" s="4" t="s">
        <v>446</v>
      </c>
      <c r="B4" s="5" t="n">
        <v>1501750</v>
      </c>
    </row>
    <row r="5" spans="1:4">
      <c r="A5" s="4" t="s">
        <v>447</v>
      </c>
      <c r="B5" s="5" t="n">
        <v>3362350</v>
      </c>
    </row>
    <row r="6" spans="1:4">
      <c r="A6" s="4" t="s">
        <v>448</v>
      </c>
      <c r="B6" s="5" t="n">
        <v>1722850</v>
      </c>
    </row>
    <row r="7" spans="1:4">
      <c r="A7" s="4" t="s">
        <v>411</v>
      </c>
    </row>
    <row r="8" spans="1:4">
      <c r="A8" s="3" t="s">
        <v>430</v>
      </c>
    </row>
    <row r="9" spans="1:4">
      <c r="A9" s="4" t="s">
        <v>449</v>
      </c>
      <c r="B9" s="5" t="n">
        <v>2881750</v>
      </c>
      <c r="C9" s="5" t="n">
        <v>2684500</v>
      </c>
      <c r="D9" s="5" t="n">
        <v>2647500</v>
      </c>
    </row>
    <row r="10" spans="1:4">
      <c r="A10" s="4" t="s">
        <v>446</v>
      </c>
      <c r="B10" s="5" t="n">
        <v>838500</v>
      </c>
      <c r="C10" s="5" t="n">
        <v>294750</v>
      </c>
      <c r="D10" s="5" t="n">
        <v>368500</v>
      </c>
    </row>
    <row r="11" spans="1:4">
      <c r="A11" s="4" t="s">
        <v>450</v>
      </c>
      <c r="B11" s="5" t="n">
        <v>-331400</v>
      </c>
      <c r="C11" s="5" t="n">
        <v>-32500</v>
      </c>
      <c r="D11" s="5" t="n">
        <v>-177500</v>
      </c>
    </row>
    <row r="12" spans="1:4">
      <c r="A12" s="4" t="s">
        <v>451</v>
      </c>
      <c r="B12" s="5" t="n">
        <v>-26500</v>
      </c>
      <c r="C12" s="5" t="n">
        <v>-65000</v>
      </c>
      <c r="D12" s="5" t="n">
        <v>-154000</v>
      </c>
    </row>
    <row r="13" spans="1:4">
      <c r="A13" s="4" t="s">
        <v>447</v>
      </c>
      <c r="B13" s="5" t="n">
        <v>3362350</v>
      </c>
      <c r="C13" s="5" t="n">
        <v>2881750</v>
      </c>
      <c r="D13" s="5" t="n">
        <v>2684500</v>
      </c>
    </row>
    <row r="14" spans="1:4">
      <c r="A14" s="4" t="s">
        <v>448</v>
      </c>
      <c r="B14" s="5" t="n">
        <v>1722850</v>
      </c>
      <c r="C14" s="5" t="n">
        <v>1214000</v>
      </c>
      <c r="D14" s="5" t="n">
        <v>728000</v>
      </c>
    </row>
    <row r="15" spans="1:4">
      <c r="A15" s="4" t="s">
        <v>452</v>
      </c>
      <c r="B15" s="8" t="n">
        <v>5.07</v>
      </c>
      <c r="C15" s="8" t="n">
        <v>4.67</v>
      </c>
      <c r="D15" s="8" t="n">
        <v>4.01</v>
      </c>
    </row>
    <row r="16" spans="1:4">
      <c r="A16" s="4" t="s">
        <v>453</v>
      </c>
      <c r="B16" s="9" t="n">
        <v>9.789999999999999</v>
      </c>
      <c r="C16" s="9" t="n">
        <v>8.279999999999999</v>
      </c>
      <c r="D16" s="9" t="n">
        <v>9.15</v>
      </c>
    </row>
    <row r="17" spans="1:4">
      <c r="A17" s="4" t="s">
        <v>454</v>
      </c>
      <c r="B17" s="9" t="n">
        <v>8.619999999999999</v>
      </c>
      <c r="C17" s="9" t="n">
        <v>4.47</v>
      </c>
      <c r="D17" s="9" t="n">
        <v>5.62</v>
      </c>
    </row>
    <row r="18" spans="1:4">
      <c r="A18" s="4" t="s">
        <v>455</v>
      </c>
      <c r="B18" s="9" t="n">
        <v>4.41</v>
      </c>
      <c r="C18" s="9" t="n">
        <v>3.46</v>
      </c>
      <c r="D18" s="11" t="n">
        <v>2.9</v>
      </c>
    </row>
    <row r="19" spans="1:4">
      <c r="A19" s="4" t="s">
        <v>456</v>
      </c>
      <c r="B19" s="11" t="n">
        <v>5.9</v>
      </c>
      <c r="C19" s="9" t="n">
        <v>5.07</v>
      </c>
      <c r="D19" s="9" t="n">
        <v>4.67</v>
      </c>
    </row>
    <row r="20" spans="1:4">
      <c r="A20" s="4" t="s">
        <v>457</v>
      </c>
      <c r="B20" s="9" t="n">
        <v>4.01</v>
      </c>
      <c r="C20" s="9" t="n">
        <v>3.85</v>
      </c>
      <c r="D20" s="9" t="n">
        <v>3.22</v>
      </c>
    </row>
    <row r="21" spans="1:4">
      <c r="A21" s="4" t="s">
        <v>458</v>
      </c>
      <c r="B21" s="8" t="n">
        <v>9.720000000000001</v>
      </c>
      <c r="C21" s="8" t="n">
        <v>6.55</v>
      </c>
      <c r="D21" s="8" t="n">
        <v>7.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9"/>
    <col customWidth="1" max="2" min="2" width="17"/>
  </cols>
  <sheetData>
    <row r="1" spans="1:2">
      <c r="A1" s="1" t="s">
        <v>459</v>
      </c>
      <c r="B1" s="2" t="s">
        <v>1</v>
      </c>
    </row>
    <row r="2" spans="1:2">
      <c r="B2" s="2" t="s">
        <v>2</v>
      </c>
    </row>
    <row r="3" spans="1:2">
      <c r="A3" s="4" t="s">
        <v>432</v>
      </c>
    </row>
    <row r="4" spans="1:2">
      <c r="A4" s="3" t="s">
        <v>430</v>
      </c>
    </row>
    <row r="5" spans="1:2">
      <c r="A5" s="4" t="s">
        <v>460</v>
      </c>
      <c r="B5" s="4" t="s">
        <v>461</v>
      </c>
    </row>
    <row r="6" spans="1:2">
      <c r="A6" s="4" t="s">
        <v>462</v>
      </c>
      <c r="B6" s="4" t="s">
        <v>463</v>
      </c>
    </row>
    <row r="7" spans="1:2">
      <c r="A7" s="4" t="s">
        <v>464</v>
      </c>
      <c r="B7" s="4" t="s">
        <v>321</v>
      </c>
    </row>
    <row r="8" spans="1:2">
      <c r="A8" s="4" t="s">
        <v>465</v>
      </c>
      <c r="B8" s="4" t="s">
        <v>466</v>
      </c>
    </row>
    <row r="9" spans="1:2">
      <c r="A9" s="4" t="s">
        <v>434</v>
      </c>
    </row>
    <row r="10" spans="1:2">
      <c r="A10" s="3" t="s">
        <v>430</v>
      </c>
    </row>
    <row r="11" spans="1:2">
      <c r="A11" s="4" t="s">
        <v>460</v>
      </c>
      <c r="B11" s="4" t="s">
        <v>389</v>
      </c>
    </row>
    <row r="12" spans="1:2">
      <c r="A12" s="4" t="s">
        <v>462</v>
      </c>
      <c r="B12" s="4" t="s">
        <v>463</v>
      </c>
    </row>
    <row r="13" spans="1:2">
      <c r="A13" s="4" t="s">
        <v>464</v>
      </c>
      <c r="B13" s="4" t="s">
        <v>321</v>
      </c>
    </row>
    <row r="14" spans="1:2">
      <c r="A14" s="4" t="s">
        <v>465</v>
      </c>
      <c r="B14" s="4" t="s">
        <v>467</v>
      </c>
    </row>
    <row r="15" spans="1:2">
      <c r="A15" s="4" t="s">
        <v>435</v>
      </c>
    </row>
    <row r="16" spans="1:2">
      <c r="A16" s="3" t="s">
        <v>430</v>
      </c>
    </row>
    <row r="17" spans="1:2">
      <c r="A17" s="4" t="s">
        <v>460</v>
      </c>
      <c r="B17" s="4" t="s">
        <v>468</v>
      </c>
    </row>
    <row r="18" spans="1:2">
      <c r="A18" s="4" t="s">
        <v>462</v>
      </c>
      <c r="B18" s="4" t="s">
        <v>463</v>
      </c>
    </row>
    <row r="19" spans="1:2">
      <c r="A19" s="4" t="s">
        <v>464</v>
      </c>
      <c r="B19" s="4" t="s">
        <v>321</v>
      </c>
    </row>
    <row r="20" spans="1:2">
      <c r="A20" s="4" t="s">
        <v>465</v>
      </c>
      <c r="B20" s="4" t="s">
        <v>469</v>
      </c>
    </row>
    <row r="21" spans="1:2">
      <c r="A21" s="4" t="s">
        <v>436</v>
      </c>
    </row>
    <row r="22" spans="1:2">
      <c r="A22" s="3" t="s">
        <v>430</v>
      </c>
    </row>
    <row r="23" spans="1:2">
      <c r="A23" s="4" t="s">
        <v>460</v>
      </c>
      <c r="B23" s="4" t="s">
        <v>470</v>
      </c>
    </row>
    <row r="24" spans="1:2">
      <c r="A24" s="4" t="s">
        <v>462</v>
      </c>
      <c r="B24" s="4" t="s">
        <v>463</v>
      </c>
    </row>
    <row r="25" spans="1:2">
      <c r="A25" s="4" t="s">
        <v>464</v>
      </c>
      <c r="B25" s="4" t="s">
        <v>321</v>
      </c>
    </row>
    <row r="26" spans="1:2">
      <c r="A26" s="4" t="s">
        <v>465</v>
      </c>
      <c r="B26" s="4" t="s">
        <v>471</v>
      </c>
    </row>
    <row r="27" spans="1:2">
      <c r="A27" s="4" t="s">
        <v>437</v>
      </c>
    </row>
    <row r="28" spans="1:2">
      <c r="A28" s="3" t="s">
        <v>430</v>
      </c>
    </row>
    <row r="29" spans="1:2">
      <c r="A29" s="4" t="s">
        <v>460</v>
      </c>
      <c r="B29" s="4" t="s">
        <v>472</v>
      </c>
    </row>
    <row r="30" spans="1:2">
      <c r="A30" s="4" t="s">
        <v>462</v>
      </c>
      <c r="B30" s="4" t="s">
        <v>463</v>
      </c>
    </row>
    <row r="31" spans="1:2">
      <c r="A31" s="4" t="s">
        <v>464</v>
      </c>
      <c r="B31" s="4" t="s">
        <v>321</v>
      </c>
    </row>
    <row r="32" spans="1:2">
      <c r="A32" s="4" t="s">
        <v>465</v>
      </c>
      <c r="B32" s="4" t="s">
        <v>467</v>
      </c>
    </row>
    <row r="33" spans="1:2">
      <c r="A33" s="4" t="s">
        <v>438</v>
      </c>
    </row>
    <row r="34" spans="1:2">
      <c r="A34" s="3" t="s">
        <v>430</v>
      </c>
    </row>
    <row r="35" spans="1:2">
      <c r="A35" s="4" t="s">
        <v>460</v>
      </c>
      <c r="B35" s="4" t="s">
        <v>473</v>
      </c>
    </row>
    <row r="36" spans="1:2">
      <c r="A36" s="4" t="s">
        <v>462</v>
      </c>
      <c r="B36" s="4" t="s">
        <v>463</v>
      </c>
    </row>
    <row r="37" spans="1:2">
      <c r="A37" s="4" t="s">
        <v>464</v>
      </c>
      <c r="B37" s="4" t="s">
        <v>321</v>
      </c>
    </row>
    <row r="38" spans="1:2">
      <c r="A38" s="4" t="s">
        <v>465</v>
      </c>
      <c r="B38" s="4" t="s">
        <v>474</v>
      </c>
    </row>
    <row r="39" spans="1:2">
      <c r="A39" s="4" t="s">
        <v>439</v>
      </c>
    </row>
    <row r="40" spans="1:2">
      <c r="A40" s="3" t="s">
        <v>430</v>
      </c>
    </row>
    <row r="41" spans="1:2">
      <c r="A41" s="4" t="s">
        <v>460</v>
      </c>
      <c r="B41" s="4" t="s">
        <v>475</v>
      </c>
    </row>
    <row r="42" spans="1:2">
      <c r="A42" s="4" t="s">
        <v>462</v>
      </c>
      <c r="B42" s="4" t="s">
        <v>463</v>
      </c>
    </row>
    <row r="43" spans="1:2">
      <c r="A43" s="4" t="s">
        <v>464</v>
      </c>
      <c r="B43" s="4" t="s">
        <v>321</v>
      </c>
    </row>
    <row r="44" spans="1:2">
      <c r="A44" s="4" t="s">
        <v>465</v>
      </c>
      <c r="B44" s="4" t="s">
        <v>476</v>
      </c>
    </row>
    <row r="45" spans="1:2">
      <c r="A45" s="4" t="s">
        <v>440</v>
      </c>
    </row>
    <row r="46" spans="1:2">
      <c r="A46" s="3" t="s">
        <v>430</v>
      </c>
    </row>
    <row r="47" spans="1:2">
      <c r="A47" s="4" t="s">
        <v>460</v>
      </c>
      <c r="B47" s="4" t="s">
        <v>477</v>
      </c>
    </row>
    <row r="48" spans="1:2">
      <c r="A48" s="4" t="s">
        <v>462</v>
      </c>
      <c r="B48" s="4" t="s">
        <v>463</v>
      </c>
    </row>
    <row r="49" spans="1:2">
      <c r="A49" s="4" t="s">
        <v>464</v>
      </c>
      <c r="B49" s="4" t="s">
        <v>321</v>
      </c>
    </row>
    <row r="50" spans="1:2">
      <c r="A50" s="4" t="s">
        <v>465</v>
      </c>
      <c r="B50" s="4" t="s">
        <v>476</v>
      </c>
    </row>
    <row r="51" spans="1:2">
      <c r="A51" s="4" t="s">
        <v>442</v>
      </c>
    </row>
    <row r="52" spans="1:2">
      <c r="A52" s="3" t="s">
        <v>430</v>
      </c>
    </row>
    <row r="53" spans="1:2">
      <c r="A53" s="4" t="s">
        <v>460</v>
      </c>
      <c r="B53" s="4" t="s">
        <v>478</v>
      </c>
    </row>
    <row r="54" spans="1:2">
      <c r="A54" s="4" t="s">
        <v>462</v>
      </c>
      <c r="B54" s="4" t="s">
        <v>463</v>
      </c>
    </row>
    <row r="55" spans="1:2">
      <c r="A55" s="4" t="s">
        <v>464</v>
      </c>
      <c r="B55" s="4" t="s">
        <v>321</v>
      </c>
    </row>
    <row r="56" spans="1:2">
      <c r="A56" s="4" t="s">
        <v>465</v>
      </c>
      <c r="B56" s="4" t="s">
        <v>479</v>
      </c>
    </row>
    <row r="57" spans="1:2">
      <c r="A57" s="4" t="s">
        <v>443</v>
      </c>
    </row>
    <row r="58" spans="1:2">
      <c r="A58" s="3" t="s">
        <v>430</v>
      </c>
    </row>
    <row r="59" spans="1:2">
      <c r="A59" s="4" t="s">
        <v>460</v>
      </c>
      <c r="B59" s="4" t="s">
        <v>480</v>
      </c>
    </row>
    <row r="60" spans="1:2">
      <c r="A60" s="4" t="s">
        <v>462</v>
      </c>
      <c r="B60" s="4" t="s">
        <v>463</v>
      </c>
    </row>
    <row r="61" spans="1:2">
      <c r="A61" s="4" t="s">
        <v>464</v>
      </c>
      <c r="B61" s="4" t="s">
        <v>321</v>
      </c>
    </row>
    <row r="62" spans="1:2">
      <c r="A62" s="4" t="s">
        <v>465</v>
      </c>
      <c r="B62" s="4"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79"/>
    <col customWidth="1" max="2" min="2" width="30"/>
  </cols>
  <sheetData>
    <row r="1" spans="1:2">
      <c r="A1" s="1" t="s">
        <v>482</v>
      </c>
      <c r="B1" s="2" t="s">
        <v>1</v>
      </c>
    </row>
    <row r="2" spans="1:2">
      <c r="B2" s="2" t="s">
        <v>429</v>
      </c>
    </row>
    <row r="3" spans="1:2">
      <c r="A3" s="3" t="s">
        <v>430</v>
      </c>
    </row>
    <row r="4" spans="1:2">
      <c r="A4" s="4" t="s">
        <v>483</v>
      </c>
      <c r="B4" s="5" t="n">
        <v>3362350</v>
      </c>
    </row>
    <row r="5" spans="1:2">
      <c r="A5" s="4" t="s">
        <v>484</v>
      </c>
      <c r="B5" s="4" t="s">
        <v>485</v>
      </c>
    </row>
    <row r="6" spans="1:2">
      <c r="A6" s="4" t="s">
        <v>486</v>
      </c>
      <c r="B6" s="5" t="n">
        <v>1722850</v>
      </c>
    </row>
    <row r="7" spans="1:2">
      <c r="A7" s="4" t="s">
        <v>487</v>
      </c>
    </row>
    <row r="8" spans="1:2">
      <c r="A8" s="3" t="s">
        <v>430</v>
      </c>
    </row>
    <row r="9" spans="1:2">
      <c r="A9" s="4" t="s">
        <v>488</v>
      </c>
      <c r="B9" s="6" t="n">
        <v>2</v>
      </c>
    </row>
    <row r="10" spans="1:2">
      <c r="A10" s="4" t="s">
        <v>483</v>
      </c>
      <c r="B10" s="5" t="n">
        <v>694100</v>
      </c>
    </row>
    <row r="11" spans="1:2">
      <c r="A11" s="4" t="s">
        <v>484</v>
      </c>
      <c r="B11" s="4" t="s">
        <v>489</v>
      </c>
    </row>
    <row r="12" spans="1:2">
      <c r="A12" s="4" t="s">
        <v>486</v>
      </c>
      <c r="B12" s="5" t="n">
        <v>694100</v>
      </c>
    </row>
    <row r="13" spans="1:2">
      <c r="A13" s="4" t="s">
        <v>490</v>
      </c>
    </row>
    <row r="14" spans="1:2">
      <c r="A14" s="3" t="s">
        <v>430</v>
      </c>
    </row>
    <row r="15" spans="1:2">
      <c r="A15" s="4" t="s">
        <v>488</v>
      </c>
      <c r="B15" s="8" t="n">
        <v>4.5</v>
      </c>
    </row>
    <row r="16" spans="1:2">
      <c r="A16" s="4" t="s">
        <v>483</v>
      </c>
      <c r="B16" s="5" t="n">
        <v>1340000</v>
      </c>
    </row>
    <row r="17" spans="1:2">
      <c r="A17" s="4" t="s">
        <v>484</v>
      </c>
      <c r="B17" s="4" t="s">
        <v>491</v>
      </c>
    </row>
    <row r="18" spans="1:2">
      <c r="A18" s="4" t="s">
        <v>486</v>
      </c>
      <c r="B18" s="5" t="n">
        <v>810000</v>
      </c>
    </row>
    <row r="19" spans="1:2">
      <c r="A19" s="4" t="s">
        <v>492</v>
      </c>
    </row>
    <row r="20" spans="1:2">
      <c r="A20" s="3" t="s">
        <v>430</v>
      </c>
    </row>
    <row r="21" spans="1:2">
      <c r="A21" s="4" t="s">
        <v>488</v>
      </c>
      <c r="B21" s="8" t="n">
        <v>5.5</v>
      </c>
    </row>
    <row r="22" spans="1:2">
      <c r="A22" s="4" t="s">
        <v>483</v>
      </c>
      <c r="B22" s="5" t="n">
        <v>25000</v>
      </c>
    </row>
    <row r="23" spans="1:2">
      <c r="A23" s="4" t="s">
        <v>484</v>
      </c>
      <c r="B23" s="4" t="s">
        <v>493</v>
      </c>
    </row>
    <row r="24" spans="1:2">
      <c r="A24" s="4" t="s">
        <v>486</v>
      </c>
      <c r="B24" s="5" t="n">
        <v>15000</v>
      </c>
    </row>
    <row r="25" spans="1:2">
      <c r="A25" s="4" t="s">
        <v>494</v>
      </c>
    </row>
    <row r="26" spans="1:2">
      <c r="A26" s="3" t="s">
        <v>430</v>
      </c>
    </row>
    <row r="27" spans="1:2">
      <c r="A27" s="4" t="s">
        <v>488</v>
      </c>
      <c r="B27" s="8" t="n">
        <v>7.5</v>
      </c>
    </row>
    <row r="28" spans="1:2">
      <c r="A28" s="4" t="s">
        <v>483</v>
      </c>
      <c r="B28" s="5" t="n">
        <v>29000</v>
      </c>
    </row>
    <row r="29" spans="1:2">
      <c r="A29" s="4" t="s">
        <v>484</v>
      </c>
      <c r="B29" s="4" t="s">
        <v>495</v>
      </c>
    </row>
    <row r="30" spans="1:2">
      <c r="A30" s="4" t="s">
        <v>486</v>
      </c>
      <c r="B30" s="5" t="n">
        <v>17000</v>
      </c>
    </row>
    <row r="31" spans="1:2">
      <c r="A31" s="4" t="s">
        <v>496</v>
      </c>
    </row>
    <row r="32" spans="1:2">
      <c r="A32" s="3" t="s">
        <v>430</v>
      </c>
    </row>
    <row r="33" spans="1:2">
      <c r="A33" s="4" t="s">
        <v>488</v>
      </c>
      <c r="B33" s="6" t="n">
        <v>10</v>
      </c>
    </row>
    <row r="34" spans="1:2">
      <c r="A34" s="4" t="s">
        <v>483</v>
      </c>
      <c r="B34" s="5" t="n">
        <v>90000</v>
      </c>
    </row>
    <row r="35" spans="1:2">
      <c r="A35" s="4" t="s">
        <v>484</v>
      </c>
      <c r="B35" s="4" t="s">
        <v>497</v>
      </c>
    </row>
    <row r="36" spans="1:2">
      <c r="A36" s="4" t="s">
        <v>486</v>
      </c>
      <c r="B36" s="5" t="n">
        <v>54000</v>
      </c>
    </row>
    <row r="37" spans="1:2">
      <c r="A37" s="4" t="s">
        <v>498</v>
      </c>
    </row>
    <row r="38" spans="1:2">
      <c r="A38" s="3" t="s">
        <v>430</v>
      </c>
    </row>
    <row r="39" spans="1:2">
      <c r="A39" s="4" t="s">
        <v>488</v>
      </c>
      <c r="B39" s="8" t="n">
        <v>14.54</v>
      </c>
    </row>
    <row r="40" spans="1:2">
      <c r="A40" s="4" t="s">
        <v>483</v>
      </c>
      <c r="B40" s="5" t="n">
        <v>20000</v>
      </c>
    </row>
    <row r="41" spans="1:2">
      <c r="A41" s="4" t="s">
        <v>484</v>
      </c>
      <c r="B41" s="4" t="s">
        <v>499</v>
      </c>
    </row>
    <row r="42" spans="1:2">
      <c r="A42" s="4" t="s">
        <v>486</v>
      </c>
      <c r="B42" s="5" t="n">
        <v>8000</v>
      </c>
    </row>
    <row r="43" spans="1:2">
      <c r="A43" s="4" t="s">
        <v>500</v>
      </c>
    </row>
    <row r="44" spans="1:2">
      <c r="A44" s="3" t="s">
        <v>430</v>
      </c>
    </row>
    <row r="45" spans="1:2">
      <c r="A45" s="4" t="s">
        <v>488</v>
      </c>
      <c r="B45" s="6" t="n">
        <v>8</v>
      </c>
    </row>
    <row r="46" spans="1:2">
      <c r="A46" s="4" t="s">
        <v>483</v>
      </c>
      <c r="B46" s="5" t="n">
        <v>285000</v>
      </c>
    </row>
    <row r="47" spans="1:2">
      <c r="A47" s="4" t="s">
        <v>484</v>
      </c>
      <c r="B47" s="4" t="s">
        <v>501</v>
      </c>
    </row>
    <row r="48" spans="1:2">
      <c r="A48" s="4" t="s">
        <v>486</v>
      </c>
      <c r="B48" s="5" t="n">
        <v>114000</v>
      </c>
    </row>
    <row r="49" spans="1:2">
      <c r="A49" s="4" t="s">
        <v>502</v>
      </c>
    </row>
    <row r="50" spans="1:2">
      <c r="A50" s="3" t="s">
        <v>430</v>
      </c>
    </row>
    <row r="51" spans="1:2">
      <c r="A51" s="4" t="s">
        <v>488</v>
      </c>
      <c r="B51" s="8" t="n">
        <v>10.89</v>
      </c>
    </row>
    <row r="52" spans="1:2">
      <c r="A52" s="4" t="s">
        <v>483</v>
      </c>
      <c r="B52" s="5" t="n">
        <v>3750</v>
      </c>
    </row>
    <row r="53" spans="1:2">
      <c r="A53" s="4" t="s">
        <v>484</v>
      </c>
      <c r="B53" s="4" t="s">
        <v>503</v>
      </c>
    </row>
    <row r="54" spans="1:2">
      <c r="A54" s="4" t="s">
        <v>486</v>
      </c>
      <c r="B54" s="5" t="n">
        <v>750</v>
      </c>
    </row>
    <row r="55" spans="1:2">
      <c r="A55" s="4" t="s">
        <v>504</v>
      </c>
    </row>
    <row r="56" spans="1:2">
      <c r="A56" s="3" t="s">
        <v>430</v>
      </c>
    </row>
    <row r="57" spans="1:2">
      <c r="A57" s="4" t="s">
        <v>488</v>
      </c>
      <c r="B57" s="8" t="n">
        <v>8.25</v>
      </c>
    </row>
    <row r="58" spans="1:2">
      <c r="A58" s="4" t="s">
        <v>483</v>
      </c>
      <c r="B58" s="5" t="n">
        <v>50000</v>
      </c>
    </row>
    <row r="59" spans="1:2">
      <c r="A59" s="4" t="s">
        <v>484</v>
      </c>
      <c r="B59" s="4" t="s">
        <v>505</v>
      </c>
    </row>
    <row r="60" spans="1:2">
      <c r="A60" s="4" t="s">
        <v>486</v>
      </c>
      <c r="B60" s="5" t="n">
        <v>10000</v>
      </c>
    </row>
    <row r="61" spans="1:2">
      <c r="A61" s="4" t="s">
        <v>506</v>
      </c>
    </row>
    <row r="62" spans="1:2">
      <c r="A62" s="3" t="s">
        <v>430</v>
      </c>
    </row>
    <row r="63" spans="1:2">
      <c r="A63" s="4" t="s">
        <v>488</v>
      </c>
      <c r="B63" s="8" t="n">
        <v>5.25</v>
      </c>
    </row>
    <row r="64" spans="1:2">
      <c r="A64" s="4" t="s">
        <v>483</v>
      </c>
      <c r="B64" s="5" t="n">
        <v>228000</v>
      </c>
    </row>
    <row r="65" spans="1:2">
      <c r="A65" s="4" t="s">
        <v>484</v>
      </c>
      <c r="B65" s="4" t="s">
        <v>507</v>
      </c>
    </row>
    <row r="66" spans="1:2">
      <c r="A66" s="4" t="s">
        <v>486</v>
      </c>
      <c r="B66" s="5" t="n">
        <v>0</v>
      </c>
    </row>
    <row r="67" spans="1:2">
      <c r="A67" s="4" t="s">
        <v>508</v>
      </c>
    </row>
    <row r="68" spans="1:2">
      <c r="A68" s="3" t="s">
        <v>430</v>
      </c>
    </row>
    <row r="69" spans="1:2">
      <c r="A69" s="4" t="s">
        <v>488</v>
      </c>
      <c r="B69" s="8" t="n">
        <v>6.42</v>
      </c>
    </row>
    <row r="70" spans="1:2">
      <c r="A70" s="4" t="s">
        <v>483</v>
      </c>
      <c r="B70" s="5" t="n">
        <v>15000</v>
      </c>
    </row>
    <row r="71" spans="1:2">
      <c r="A71" s="4" t="s">
        <v>484</v>
      </c>
      <c r="B71" s="4" t="s">
        <v>509</v>
      </c>
    </row>
    <row r="72" spans="1:2">
      <c r="A72" s="4" t="s">
        <v>486</v>
      </c>
      <c r="B72" s="5" t="n">
        <v>0</v>
      </c>
    </row>
    <row r="73" spans="1:2">
      <c r="A73" s="4" t="s">
        <v>510</v>
      </c>
    </row>
    <row r="74" spans="1:2">
      <c r="A74" s="3" t="s">
        <v>430</v>
      </c>
    </row>
    <row r="75" spans="1:2">
      <c r="A75" s="4" t="s">
        <v>488</v>
      </c>
      <c r="B75" s="8" t="n">
        <v>11.75</v>
      </c>
    </row>
    <row r="76" spans="1:2">
      <c r="A76" s="4" t="s">
        <v>483</v>
      </c>
      <c r="B76" s="5" t="n">
        <v>582500</v>
      </c>
    </row>
    <row r="77" spans="1:2">
      <c r="A77" s="4" t="s">
        <v>484</v>
      </c>
      <c r="B77" s="4" t="s">
        <v>511</v>
      </c>
    </row>
    <row r="78" spans="1:2">
      <c r="A78" s="4" t="s">
        <v>486</v>
      </c>
      <c r="B78"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2</v>
      </c>
      <c r="B1" s="2" t="s">
        <v>1</v>
      </c>
    </row>
    <row r="2" spans="1:4">
      <c r="B2" s="2" t="s">
        <v>2</v>
      </c>
      <c r="C2" s="2" t="s">
        <v>32</v>
      </c>
      <c r="D2" s="2" t="s">
        <v>73</v>
      </c>
    </row>
    <row r="3" spans="1:4">
      <c r="A3" s="3" t="s">
        <v>430</v>
      </c>
    </row>
    <row r="4" spans="1:4">
      <c r="A4" s="4" t="s">
        <v>513</v>
      </c>
      <c r="B4" s="5" t="n">
        <v>1367150</v>
      </c>
    </row>
    <row r="5" spans="1:4">
      <c r="A5" s="4" t="s">
        <v>514</v>
      </c>
      <c r="B5" s="4" t="s">
        <v>311</v>
      </c>
    </row>
    <row r="6" spans="1:4">
      <c r="A6" s="4" t="s">
        <v>515</v>
      </c>
      <c r="B6" s="4" t="s">
        <v>291</v>
      </c>
    </row>
    <row r="7" spans="1:4">
      <c r="A7" s="4" t="s">
        <v>516</v>
      </c>
      <c r="B7" s="6" t="n">
        <v>7246547</v>
      </c>
    </row>
    <row r="8" spans="1:4">
      <c r="A8" s="4" t="s">
        <v>517</v>
      </c>
      <c r="B8" s="4" t="s">
        <v>518</v>
      </c>
    </row>
    <row r="9" spans="1:4">
      <c r="A9" s="4" t="s">
        <v>519</v>
      </c>
      <c r="B9" s="6" t="n">
        <v>23872914</v>
      </c>
    </row>
    <row r="10" spans="1:4">
      <c r="A10" s="4" t="s">
        <v>520</v>
      </c>
      <c r="B10" s="6" t="n">
        <v>15477634</v>
      </c>
    </row>
    <row r="11" spans="1:4">
      <c r="A11" s="4" t="s">
        <v>521</v>
      </c>
      <c r="B11" s="8" t="n">
        <v>12.99</v>
      </c>
    </row>
    <row r="12" spans="1:4">
      <c r="A12" s="4" t="s">
        <v>522</v>
      </c>
      <c r="B12" s="6" t="n">
        <v>65089</v>
      </c>
      <c r="C12" s="6" t="n">
        <v>476642</v>
      </c>
      <c r="D12" s="6" t="n">
        <v>2159330</v>
      </c>
    </row>
    <row r="13" spans="1:4">
      <c r="A13" s="4" t="s">
        <v>523</v>
      </c>
    </row>
    <row r="14" spans="1:4">
      <c r="A14" s="3" t="s">
        <v>430</v>
      </c>
    </row>
    <row r="15" spans="1:4">
      <c r="A15" s="4" t="s">
        <v>412</v>
      </c>
      <c r="B15" s="5" t="n">
        <v>26500</v>
      </c>
      <c r="C15" s="5" t="n">
        <v>65000</v>
      </c>
      <c r="D15" s="5" t="n">
        <v>15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24</v>
      </c>
      <c r="B1" s="2" t="s">
        <v>1</v>
      </c>
    </row>
    <row r="2" spans="1:4">
      <c r="B2" s="2" t="s">
        <v>2</v>
      </c>
      <c r="C2" s="2" t="s">
        <v>32</v>
      </c>
      <c r="D2" s="2" t="s">
        <v>73</v>
      </c>
    </row>
    <row r="3" spans="1:4">
      <c r="A3" s="3" t="s">
        <v>525</v>
      </c>
    </row>
    <row r="4" spans="1:4">
      <c r="A4" s="4" t="s">
        <v>526</v>
      </c>
      <c r="B4" s="6" t="n">
        <v>60000</v>
      </c>
      <c r="C4" s="6" t="n">
        <v>60000</v>
      </c>
      <c r="D4" s="6" t="n">
        <v>6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27</v>
      </c>
      <c r="B1" s="2" t="s">
        <v>342</v>
      </c>
    </row>
    <row r="2" spans="1:2">
      <c r="A2" s="3" t="s">
        <v>528</v>
      </c>
    </row>
    <row r="3" spans="1:2">
      <c r="A3" s="5" t="n">
        <v>2017</v>
      </c>
      <c r="B3" s="6" t="n">
        <v>552335</v>
      </c>
    </row>
    <row r="4" spans="1:2">
      <c r="A4" s="5" t="n">
        <v>2018</v>
      </c>
      <c r="B4" s="5" t="n">
        <v>159300</v>
      </c>
    </row>
    <row r="5" spans="1:2">
      <c r="A5" s="4" t="s">
        <v>94</v>
      </c>
      <c r="B5" s="6" t="n">
        <v>711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4"/>
    <col customWidth="1" max="3" min="3" width="22"/>
    <col customWidth="1" max="4" min="4" width="36"/>
    <col customWidth="1" max="5" min="5" width="48"/>
  </cols>
  <sheetData>
    <row r="1" spans="1:5">
      <c r="A1" s="1" t="s">
        <v>93</v>
      </c>
      <c r="B1" s="2" t="s">
        <v>94</v>
      </c>
      <c r="C1" s="2" t="s">
        <v>95</v>
      </c>
      <c r="D1" s="2" t="s">
        <v>96</v>
      </c>
      <c r="E1" s="2" t="s">
        <v>97</v>
      </c>
    </row>
    <row r="2" spans="1:5">
      <c r="A2" s="4" t="s">
        <v>98</v>
      </c>
      <c r="B2" s="6" t="n">
        <v>102605714</v>
      </c>
      <c r="C2" s="6" t="n">
        <v>23576</v>
      </c>
      <c r="D2" s="6" t="n">
        <v>109018165</v>
      </c>
      <c r="E2" s="6" t="n">
        <v>-6436027</v>
      </c>
    </row>
    <row r="3" spans="1:5">
      <c r="A3" s="4" t="s">
        <v>99</v>
      </c>
      <c r="C3" s="5" t="n">
        <v>23576313</v>
      </c>
    </row>
    <row r="4" spans="1:5">
      <c r="A4" s="4" t="s">
        <v>100</v>
      </c>
      <c r="B4" s="5" t="n">
        <v>2517211</v>
      </c>
      <c r="C4" s="6" t="n">
        <v>0</v>
      </c>
      <c r="D4" s="5" t="n">
        <v>2517211</v>
      </c>
      <c r="E4" s="5" t="n">
        <v>0</v>
      </c>
    </row>
    <row r="5" spans="1:5">
      <c r="A5" s="4" t="s">
        <v>101</v>
      </c>
      <c r="B5" s="5" t="n">
        <v>0</v>
      </c>
      <c r="C5" s="6" t="n">
        <v>68</v>
      </c>
      <c r="D5" s="5" t="n">
        <v>-68</v>
      </c>
      <c r="E5" s="5" t="n">
        <v>0</v>
      </c>
    </row>
    <row r="6" spans="1:5">
      <c r="A6" s="4" t="s">
        <v>102</v>
      </c>
      <c r="C6" s="5" t="n">
        <v>68547</v>
      </c>
    </row>
    <row r="7" spans="1:5">
      <c r="A7" s="4" t="s">
        <v>103</v>
      </c>
      <c r="B7" s="5" t="n">
        <v>215000</v>
      </c>
      <c r="C7" s="6" t="n">
        <v>70</v>
      </c>
      <c r="D7" s="5" t="n">
        <v>214930</v>
      </c>
      <c r="E7" s="5" t="n">
        <v>0</v>
      </c>
    </row>
    <row r="8" spans="1:5">
      <c r="A8" s="4" t="s">
        <v>104</v>
      </c>
      <c r="C8" s="5" t="n">
        <v>70000</v>
      </c>
    </row>
    <row r="9" spans="1:5">
      <c r="A9" s="4" t="s">
        <v>105</v>
      </c>
      <c r="B9" s="5" t="n">
        <v>28514686</v>
      </c>
      <c r="C9" s="6" t="n">
        <v>2000</v>
      </c>
      <c r="D9" s="5" t="n">
        <v>28512686</v>
      </c>
      <c r="E9" s="5" t="n">
        <v>0</v>
      </c>
    </row>
    <row r="10" spans="1:5">
      <c r="A10" s="4" t="s">
        <v>106</v>
      </c>
      <c r="C10" s="5" t="n">
        <v>2000001</v>
      </c>
    </row>
    <row r="11" spans="1:5">
      <c r="A11" s="4" t="s">
        <v>107</v>
      </c>
      <c r="B11" s="5" t="n">
        <v>87050</v>
      </c>
      <c r="C11" s="6" t="n">
        <v>5</v>
      </c>
      <c r="D11" s="5" t="n">
        <v>87045</v>
      </c>
      <c r="E11" s="5" t="n">
        <v>0</v>
      </c>
    </row>
    <row r="12" spans="1:5">
      <c r="A12" s="4" t="s">
        <v>108</v>
      </c>
      <c r="C12" s="5" t="n">
        <v>5000</v>
      </c>
    </row>
    <row r="13" spans="1:5">
      <c r="A13" s="4" t="s">
        <v>109</v>
      </c>
      <c r="B13" s="5" t="n">
        <v>182369</v>
      </c>
      <c r="C13" s="6" t="n">
        <v>15</v>
      </c>
      <c r="D13" s="5" t="n">
        <v>182354</v>
      </c>
      <c r="E13" s="5" t="n">
        <v>0</v>
      </c>
    </row>
    <row r="14" spans="1:5">
      <c r="A14" s="4" t="s">
        <v>110</v>
      </c>
      <c r="C14" s="5" t="n">
        <v>14606</v>
      </c>
    </row>
    <row r="15" spans="1:5">
      <c r="A15" s="4" t="s">
        <v>111</v>
      </c>
      <c r="B15" s="5" t="n">
        <v>8420500</v>
      </c>
      <c r="C15" s="6" t="n">
        <v>0</v>
      </c>
      <c r="D15" s="5" t="n">
        <v>0</v>
      </c>
      <c r="E15" s="5" t="n">
        <v>8420500</v>
      </c>
    </row>
    <row r="16" spans="1:5">
      <c r="A16" s="4" t="s">
        <v>112</v>
      </c>
      <c r="B16" s="5" t="n">
        <v>142542530</v>
      </c>
      <c r="C16" s="6" t="n">
        <v>25734</v>
      </c>
      <c r="D16" s="5" t="n">
        <v>140532323</v>
      </c>
      <c r="E16" s="5" t="n">
        <v>1984473</v>
      </c>
    </row>
    <row r="17" spans="1:5">
      <c r="A17" s="4" t="s">
        <v>113</v>
      </c>
      <c r="C17" s="5" t="n">
        <v>25734467</v>
      </c>
    </row>
    <row r="18" spans="1:5">
      <c r="A18" s="4" t="s">
        <v>100</v>
      </c>
      <c r="B18" s="5" t="n">
        <v>2566716</v>
      </c>
      <c r="C18" s="6" t="n">
        <v>0</v>
      </c>
      <c r="D18" s="5" t="n">
        <v>2566716</v>
      </c>
      <c r="E18" s="5" t="n">
        <v>0</v>
      </c>
    </row>
    <row r="19" spans="1:5">
      <c r="A19" s="4" t="s">
        <v>101</v>
      </c>
      <c r="B19" s="5" t="n">
        <v>0</v>
      </c>
      <c r="C19" s="6" t="n">
        <v>17</v>
      </c>
      <c r="D19" s="5" t="n">
        <v>-17</v>
      </c>
      <c r="E19" s="5" t="n">
        <v>0</v>
      </c>
    </row>
    <row r="20" spans="1:5">
      <c r="A20" s="4" t="s">
        <v>102</v>
      </c>
      <c r="C20" s="5" t="n">
        <v>16875</v>
      </c>
    </row>
    <row r="21" spans="1:5">
      <c r="A21" s="4" t="s">
        <v>103</v>
      </c>
      <c r="B21" s="5" t="n">
        <v>134800</v>
      </c>
      <c r="C21" s="6" t="n">
        <v>41</v>
      </c>
      <c r="D21" s="5" t="n">
        <v>134759</v>
      </c>
      <c r="E21" s="5" t="n">
        <v>0</v>
      </c>
    </row>
    <row r="22" spans="1:5">
      <c r="A22" s="4" t="s">
        <v>104</v>
      </c>
      <c r="C22" s="5" t="n">
        <v>40000</v>
      </c>
    </row>
    <row r="23" spans="1:5">
      <c r="A23" s="4" t="s">
        <v>105</v>
      </c>
      <c r="B23" s="5" t="n">
        <v>50039853</v>
      </c>
      <c r="C23" s="6" t="n">
        <v>4600</v>
      </c>
      <c r="D23" s="5" t="n">
        <v>50035253</v>
      </c>
      <c r="E23" s="5" t="n">
        <v>0</v>
      </c>
    </row>
    <row r="24" spans="1:5">
      <c r="A24" s="4" t="s">
        <v>106</v>
      </c>
      <c r="C24" s="5" t="n">
        <v>4600000</v>
      </c>
    </row>
    <row r="25" spans="1:5">
      <c r="A25" s="4" t="s">
        <v>111</v>
      </c>
      <c r="B25" s="5" t="n">
        <v>-9052771</v>
      </c>
      <c r="C25" s="6" t="n">
        <v>0</v>
      </c>
      <c r="D25" s="5" t="n">
        <v>0</v>
      </c>
      <c r="E25" s="5" t="n">
        <v>-9052771</v>
      </c>
    </row>
    <row r="26" spans="1:5">
      <c r="A26" s="4" t="s">
        <v>114</v>
      </c>
      <c r="B26" s="5" t="n">
        <v>186231128</v>
      </c>
      <c r="C26" s="6" t="n">
        <v>30392</v>
      </c>
      <c r="D26" s="5" t="n">
        <v>193269034</v>
      </c>
      <c r="E26" s="5" t="n">
        <v>-7068298</v>
      </c>
    </row>
    <row r="27" spans="1:5">
      <c r="A27" s="4" t="s">
        <v>115</v>
      </c>
      <c r="C27" s="5" t="n">
        <v>30391342</v>
      </c>
    </row>
    <row r="28" spans="1:5">
      <c r="A28" s="4" t="s">
        <v>100</v>
      </c>
      <c r="B28" s="5" t="n">
        <v>2267053</v>
      </c>
      <c r="C28" s="6" t="n">
        <v>0</v>
      </c>
      <c r="D28" s="5" t="n">
        <v>2267053</v>
      </c>
      <c r="E28" s="5" t="n">
        <v>0</v>
      </c>
    </row>
    <row r="29" spans="1:5">
      <c r="A29" s="4" t="s">
        <v>101</v>
      </c>
      <c r="B29" s="5" t="n">
        <v>0</v>
      </c>
      <c r="C29" s="6" t="n">
        <v>0</v>
      </c>
      <c r="D29" s="5" t="n">
        <v>0</v>
      </c>
      <c r="E29" s="5" t="n">
        <v>0</v>
      </c>
    </row>
    <row r="30" spans="1:5">
      <c r="A30" s="4" t="s">
        <v>102</v>
      </c>
      <c r="C30" s="5" t="n">
        <v>734</v>
      </c>
    </row>
    <row r="31" spans="1:5">
      <c r="A31" s="4" t="s">
        <v>103</v>
      </c>
      <c r="B31" s="5" t="n">
        <v>112500</v>
      </c>
      <c r="C31" s="6" t="n">
        <v>26</v>
      </c>
      <c r="D31" s="5" t="n">
        <v>112474</v>
      </c>
      <c r="E31" s="5" t="n">
        <v>0</v>
      </c>
    </row>
    <row r="32" spans="1:5">
      <c r="A32" s="4" t="s">
        <v>104</v>
      </c>
      <c r="C32" s="5" t="n">
        <v>25600</v>
      </c>
    </row>
    <row r="33" spans="1:5">
      <c r="A33" s="4" t="s">
        <v>105</v>
      </c>
      <c r="B33" s="5" t="n">
        <v>139567979</v>
      </c>
      <c r="C33" s="6" t="n">
        <v>18695</v>
      </c>
      <c r="D33" s="5" t="n">
        <v>139549284</v>
      </c>
      <c r="E33" s="5" t="n">
        <v>0</v>
      </c>
    </row>
    <row r="34" spans="1:5">
      <c r="A34" s="4" t="s">
        <v>106</v>
      </c>
      <c r="C34" s="5" t="n">
        <v>18695387</v>
      </c>
    </row>
    <row r="35" spans="1:5">
      <c r="A35" s="4" t="s">
        <v>111</v>
      </c>
      <c r="B35" s="5" t="n">
        <v>-37637687</v>
      </c>
      <c r="C35" s="6" t="n">
        <v>0</v>
      </c>
      <c r="D35" s="5" t="n">
        <v>0</v>
      </c>
      <c r="E35" s="5" t="n">
        <v>-37637687</v>
      </c>
    </row>
    <row r="36" spans="1:5">
      <c r="A36" s="4" t="s">
        <v>116</v>
      </c>
      <c r="B36" s="6" t="n">
        <v>290540973</v>
      </c>
      <c r="C36" s="6" t="n">
        <v>49113</v>
      </c>
      <c r="D36" s="6" t="n">
        <v>335197845</v>
      </c>
      <c r="E36" s="6" t="n">
        <v>-44705985</v>
      </c>
    </row>
    <row r="37" spans="1:5">
      <c r="A37" s="4" t="s">
        <v>117</v>
      </c>
      <c r="C37" s="5" t="n">
        <v>491130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1"/>
    <col customWidth="1" max="3" min="3" width="24"/>
    <col customWidth="1" max="4" min="4" width="21"/>
  </cols>
  <sheetData>
    <row r="1" spans="1:4">
      <c r="A1" s="1" t="s">
        <v>529</v>
      </c>
      <c r="B1" s="2" t="s">
        <v>1</v>
      </c>
    </row>
    <row r="2" spans="1:4">
      <c r="B2" s="2" t="s">
        <v>342</v>
      </c>
      <c r="C2" s="2" t="s">
        <v>530</v>
      </c>
      <c r="D2" s="2" t="s">
        <v>531</v>
      </c>
    </row>
    <row r="3" spans="1:4">
      <c r="A3" s="3" t="s">
        <v>528</v>
      </c>
    </row>
    <row r="4" spans="1:4">
      <c r="A4" s="4" t="s">
        <v>532</v>
      </c>
      <c r="B4" s="6" t="n">
        <v>60000</v>
      </c>
      <c r="C4" s="6" t="n">
        <v>60000</v>
      </c>
      <c r="D4" s="6" t="n">
        <v>60000</v>
      </c>
    </row>
    <row r="5" spans="1:4">
      <c r="A5" s="4" t="s">
        <v>533</v>
      </c>
    </row>
    <row r="6" spans="1:4">
      <c r="A6" s="3" t="s">
        <v>528</v>
      </c>
    </row>
    <row r="7" spans="1:4">
      <c r="A7" s="4" t="s">
        <v>534</v>
      </c>
      <c r="C7" s="5" t="n">
        <v>15000</v>
      </c>
    </row>
    <row r="8" spans="1:4">
      <c r="A8" s="4" t="s">
        <v>535</v>
      </c>
    </row>
    <row r="9" spans="1:4">
      <c r="A9" s="3" t="s">
        <v>528</v>
      </c>
    </row>
    <row r="10" spans="1:4">
      <c r="A10" s="4" t="s">
        <v>534</v>
      </c>
      <c r="C10" s="5" t="n">
        <v>3700</v>
      </c>
    </row>
    <row r="11" spans="1:4">
      <c r="A11" s="4" t="s">
        <v>536</v>
      </c>
    </row>
    <row r="12" spans="1:4">
      <c r="A12" s="3" t="s">
        <v>528</v>
      </c>
    </row>
    <row r="13" spans="1:4">
      <c r="A13" s="4" t="s">
        <v>534</v>
      </c>
      <c r="C13" s="5" t="n">
        <v>3700</v>
      </c>
    </row>
    <row r="14" spans="1:4">
      <c r="A14" s="4" t="s">
        <v>537</v>
      </c>
    </row>
    <row r="15" spans="1:4">
      <c r="A15" s="3" t="s">
        <v>528</v>
      </c>
    </row>
    <row r="16" spans="1:4">
      <c r="A16" s="4" t="s">
        <v>534</v>
      </c>
      <c r="C16" s="5" t="n">
        <v>2000</v>
      </c>
    </row>
    <row r="17" spans="1:4">
      <c r="A17" s="4" t="s">
        <v>538</v>
      </c>
    </row>
    <row r="18" spans="1:4">
      <c r="A18" s="3" t="s">
        <v>528</v>
      </c>
    </row>
    <row r="19" spans="1:4">
      <c r="A19" s="4" t="s">
        <v>539</v>
      </c>
      <c r="B19" s="5" t="n">
        <v>280000</v>
      </c>
    </row>
    <row r="20" spans="1:4">
      <c r="A20" s="4" t="s">
        <v>540</v>
      </c>
    </row>
    <row r="21" spans="1:4">
      <c r="A21" s="3" t="s">
        <v>528</v>
      </c>
    </row>
    <row r="22" spans="1:4">
      <c r="A22" s="4" t="s">
        <v>532</v>
      </c>
      <c r="B22" s="6" t="n">
        <v>527582</v>
      </c>
      <c r="C22" s="6" t="n">
        <v>526658</v>
      </c>
      <c r="D22" s="6" t="n">
        <v>1671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41</v>
      </c>
      <c r="B1" s="2" t="s">
        <v>1</v>
      </c>
    </row>
    <row r="2" spans="1:4">
      <c r="B2" s="2" t="s">
        <v>2</v>
      </c>
      <c r="C2" s="2" t="s">
        <v>32</v>
      </c>
      <c r="D2" s="2" t="s">
        <v>73</v>
      </c>
    </row>
    <row r="3" spans="1:4">
      <c r="A3" s="3" t="s">
        <v>542</v>
      </c>
    </row>
    <row r="4" spans="1:4">
      <c r="A4" s="4" t="s">
        <v>543</v>
      </c>
      <c r="B4" s="6" t="n">
        <v>-19987585</v>
      </c>
      <c r="C4" s="6" t="n">
        <v>-5003713</v>
      </c>
      <c r="D4" s="6" t="n">
        <v>4235739</v>
      </c>
    </row>
    <row r="5" spans="1:4">
      <c r="A5" s="4" t="s">
        <v>544</v>
      </c>
      <c r="B5" s="6" t="n">
        <v>-19987585</v>
      </c>
      <c r="C5" s="6" t="n">
        <v>-5003713</v>
      </c>
      <c r="D5" s="6" t="n">
        <v>42357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45</v>
      </c>
      <c r="B1" s="2" t="s">
        <v>1</v>
      </c>
    </row>
    <row r="2" spans="1:4">
      <c r="B2" s="2" t="s">
        <v>2</v>
      </c>
      <c r="C2" s="2" t="s">
        <v>32</v>
      </c>
      <c r="D2" s="2" t="s">
        <v>73</v>
      </c>
    </row>
    <row r="3" spans="1:4">
      <c r="A3" s="3" t="s">
        <v>546</v>
      </c>
    </row>
    <row r="4" spans="1:4">
      <c r="A4" s="4" t="s">
        <v>547</v>
      </c>
      <c r="B4" s="6" t="n">
        <v>-19592592</v>
      </c>
      <c r="C4" s="6" t="n">
        <v>-4779205</v>
      </c>
      <c r="D4" s="6" t="n">
        <v>4303121</v>
      </c>
    </row>
    <row r="5" spans="1:4">
      <c r="A5" s="4" t="s">
        <v>548</v>
      </c>
      <c r="B5" s="5" t="n">
        <v>2558</v>
      </c>
      <c r="C5" s="5" t="n">
        <v>6599</v>
      </c>
      <c r="D5" s="5" t="n">
        <v>4465</v>
      </c>
    </row>
    <row r="6" spans="1:4">
      <c r="A6" s="4" t="s">
        <v>549</v>
      </c>
      <c r="B6" s="5" t="n">
        <v>15055</v>
      </c>
      <c r="C6" s="5" t="n">
        <v>-89597</v>
      </c>
      <c r="D6" s="5" t="n">
        <v>-595322</v>
      </c>
    </row>
    <row r="7" spans="1:4">
      <c r="A7" s="4" t="s">
        <v>550</v>
      </c>
      <c r="B7" s="5" t="n">
        <v>167526</v>
      </c>
      <c r="C7" s="5" t="n">
        <v>0</v>
      </c>
      <c r="D7" s="5" t="n">
        <v>396061</v>
      </c>
    </row>
    <row r="8" spans="1:4">
      <c r="A8" s="4" t="s">
        <v>551</v>
      </c>
      <c r="B8" s="5" t="n">
        <v>-580131</v>
      </c>
      <c r="C8" s="5" t="n">
        <v>-141510</v>
      </c>
      <c r="D8" s="5" t="n">
        <v>127414</v>
      </c>
    </row>
    <row r="9" spans="1:4">
      <c r="A9" s="4" t="s">
        <v>552</v>
      </c>
      <c r="B9" s="5" t="n">
        <v>0</v>
      </c>
      <c r="C9" s="5" t="n">
        <v>0</v>
      </c>
      <c r="D9" s="5" t="n">
        <v>0</v>
      </c>
    </row>
    <row r="10" spans="1:4">
      <c r="A10" s="4" t="s">
        <v>544</v>
      </c>
      <c r="B10" s="6" t="n">
        <v>-19987585</v>
      </c>
      <c r="C10" s="6" t="n">
        <v>-5003713</v>
      </c>
      <c r="D10" s="6" t="n">
        <v>42357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53</v>
      </c>
      <c r="B1" s="2" t="s">
        <v>2</v>
      </c>
      <c r="C1" s="2" t="s">
        <v>32</v>
      </c>
    </row>
    <row r="2" spans="1:3">
      <c r="A2" s="3" t="s">
        <v>554</v>
      </c>
    </row>
    <row r="3" spans="1:3">
      <c r="A3" s="4" t="s">
        <v>555</v>
      </c>
      <c r="B3" s="6" t="n">
        <v>10092289</v>
      </c>
      <c r="C3" s="6" t="n">
        <v>24398458</v>
      </c>
    </row>
    <row r="4" spans="1:3">
      <c r="A4" s="3" t="s">
        <v>556</v>
      </c>
    </row>
    <row r="5" spans="1:3">
      <c r="A5" s="4" t="s">
        <v>557</v>
      </c>
      <c r="B5" s="5" t="n">
        <v>3814909</v>
      </c>
      <c r="C5" s="5" t="n">
        <v>3066518</v>
      </c>
    </row>
    <row r="6" spans="1:3">
      <c r="A6" s="4" t="s">
        <v>558</v>
      </c>
      <c r="B6" s="5" t="n">
        <v>26329288</v>
      </c>
      <c r="C6" s="5" t="n">
        <v>21396263</v>
      </c>
    </row>
    <row r="7" spans="1:3">
      <c r="A7" s="4" t="s">
        <v>556</v>
      </c>
      <c r="B7" s="5" t="n">
        <v>30144197</v>
      </c>
      <c r="C7" s="5" t="n">
        <v>24462781</v>
      </c>
    </row>
    <row r="8" spans="1:3">
      <c r="A8" s="4" t="s">
        <v>559</v>
      </c>
      <c r="B8" s="6" t="n">
        <v>-20051908</v>
      </c>
      <c r="C8" s="6" t="n">
        <v>-643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42</v>
      </c>
    </row>
    <row r="3" spans="1:2">
      <c r="A3" s="3" t="s">
        <v>561</v>
      </c>
    </row>
    <row r="4" spans="1:2">
      <c r="A4" s="4" t="s">
        <v>562</v>
      </c>
      <c r="B4" s="4" t="s">
        <v>563</v>
      </c>
    </row>
    <row r="5" spans="1:2">
      <c r="A5" s="4" t="s">
        <v>564</v>
      </c>
      <c r="B5" s="10" t="n">
        <v>77.40000000000001</v>
      </c>
    </row>
    <row r="6" spans="1:2">
      <c r="A6" s="4" t="s">
        <v>565</v>
      </c>
      <c r="B6" s="5" t="n">
        <v>2027</v>
      </c>
    </row>
    <row r="7" spans="1:2">
      <c r="A7" s="4" t="s">
        <v>566</v>
      </c>
      <c r="B7" s="5" t="n">
        <v>20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7</v>
      </c>
      <c r="B1" s="2" t="s">
        <v>323</v>
      </c>
      <c r="N1" s="2" t="s">
        <v>1</v>
      </c>
    </row>
    <row r="2" spans="1:16">
      <c r="B2" s="2" t="s">
        <v>2</v>
      </c>
      <c r="C2" s="2" t="s">
        <v>324</v>
      </c>
      <c r="D2" s="2" t="s">
        <v>4</v>
      </c>
      <c r="E2" s="2" t="s">
        <v>325</v>
      </c>
      <c r="F2" s="2" t="s">
        <v>32</v>
      </c>
      <c r="G2" s="2" t="s">
        <v>326</v>
      </c>
      <c r="H2" s="2" t="s">
        <v>327</v>
      </c>
      <c r="I2" s="2" t="s">
        <v>328</v>
      </c>
      <c r="J2" s="2" t="s">
        <v>73</v>
      </c>
      <c r="K2" s="2" t="s">
        <v>329</v>
      </c>
      <c r="L2" s="2" t="s">
        <v>330</v>
      </c>
      <c r="M2" s="2" t="s">
        <v>331</v>
      </c>
      <c r="N2" s="2" t="s">
        <v>2</v>
      </c>
      <c r="O2" s="2" t="s">
        <v>32</v>
      </c>
      <c r="P2" s="2" t="s">
        <v>73</v>
      </c>
    </row>
    <row r="3" spans="1:16">
      <c r="A3" s="3" t="s">
        <v>568</v>
      </c>
    </row>
    <row r="4" spans="1:16">
      <c r="A4" s="4" t="s">
        <v>569</v>
      </c>
      <c r="B4" s="6" t="n">
        <v>9830709</v>
      </c>
      <c r="C4" s="6" t="n">
        <v>7822543</v>
      </c>
      <c r="D4" s="6" t="n">
        <v>7104609</v>
      </c>
      <c r="E4" s="6" t="n">
        <v>6092388</v>
      </c>
      <c r="F4" s="6" t="n">
        <v>7362394</v>
      </c>
      <c r="G4" s="6" t="n">
        <v>8629007</v>
      </c>
      <c r="H4" s="6" t="n">
        <v>8976790</v>
      </c>
      <c r="I4" s="6" t="n">
        <v>6045701</v>
      </c>
      <c r="J4" s="6" t="n">
        <v>9984982</v>
      </c>
      <c r="K4" s="6" t="n">
        <v>10929771</v>
      </c>
      <c r="L4" s="6" t="n">
        <v>11204238</v>
      </c>
      <c r="M4" s="6" t="n">
        <v>5970452</v>
      </c>
      <c r="N4" s="6" t="n">
        <v>30850248</v>
      </c>
      <c r="O4" s="6" t="n">
        <v>31013892</v>
      </c>
      <c r="P4" s="6" t="n">
        <v>38089443</v>
      </c>
    </row>
    <row r="5" spans="1:16">
      <c r="A5" s="4" t="s">
        <v>570</v>
      </c>
      <c r="B5" s="5" t="n">
        <v>1438007</v>
      </c>
      <c r="C5" s="5" t="n">
        <v>-9121201</v>
      </c>
      <c r="D5" s="5" t="n">
        <v>-25516087</v>
      </c>
      <c r="E5" s="5" t="n">
        <v>-23833480</v>
      </c>
      <c r="F5" s="5" t="n">
        <v>-11311117</v>
      </c>
      <c r="G5" s="5" t="n">
        <v>-1473514</v>
      </c>
      <c r="H5" s="5" t="n">
        <v>1019686</v>
      </c>
      <c r="I5" s="5" t="n">
        <v>-1549389</v>
      </c>
      <c r="J5" s="5" t="n">
        <v>3582346</v>
      </c>
      <c r="K5" s="5" t="n">
        <v>2724204</v>
      </c>
      <c r="L5" s="5" t="n">
        <v>4459373</v>
      </c>
      <c r="M5" s="5" t="n">
        <v>1804352</v>
      </c>
      <c r="N5" s="5" t="n">
        <v>-57032761</v>
      </c>
      <c r="O5" s="5" t="n">
        <v>-13314334</v>
      </c>
      <c r="P5" s="5" t="n">
        <v>12570275</v>
      </c>
    </row>
    <row r="6" spans="1:16">
      <c r="A6" s="4" t="s">
        <v>111</v>
      </c>
      <c r="B6" s="6" t="n">
        <v>-477006</v>
      </c>
      <c r="C6" s="6" t="n">
        <v>-5944137</v>
      </c>
      <c r="D6" s="6" t="n">
        <v>-15941500</v>
      </c>
      <c r="E6" s="6" t="n">
        <v>-15275044</v>
      </c>
      <c r="F6" s="6" t="n">
        <v>-7473046</v>
      </c>
      <c r="G6" s="6" t="n">
        <v>-1138268</v>
      </c>
      <c r="H6" s="6" t="n">
        <v>534167</v>
      </c>
      <c r="I6" s="6" t="n">
        <v>-975624</v>
      </c>
      <c r="J6" s="6" t="n">
        <v>2708604</v>
      </c>
      <c r="K6" s="6" t="n">
        <v>1726469</v>
      </c>
      <c r="L6" s="6" t="n">
        <v>2821738</v>
      </c>
      <c r="M6" s="6" t="n">
        <v>1163689</v>
      </c>
      <c r="N6" s="6" t="n">
        <v>-37637687</v>
      </c>
      <c r="O6" s="6" t="n">
        <v>-9052771</v>
      </c>
      <c r="P6" s="6" t="n">
        <v>8420500</v>
      </c>
    </row>
    <row r="7" spans="1:16">
      <c r="A7" s="4" t="s">
        <v>571</v>
      </c>
      <c r="B7" s="8" t="n">
        <v>-0.01</v>
      </c>
      <c r="C7" s="8" t="n">
        <v>-0.14</v>
      </c>
      <c r="D7" s="8" t="n">
        <v>-0.41</v>
      </c>
      <c r="E7" s="8" t="n">
        <v>-0.5</v>
      </c>
      <c r="F7" s="8" t="n">
        <v>-0.25</v>
      </c>
      <c r="G7" s="8" t="n">
        <v>-0.04</v>
      </c>
      <c r="H7" s="8" t="n">
        <v>0.02</v>
      </c>
      <c r="I7" s="8" t="n">
        <v>-0.04</v>
      </c>
      <c r="J7" s="8" t="n">
        <v>0.11</v>
      </c>
      <c r="K7" s="8" t="n">
        <v>0.07000000000000001</v>
      </c>
      <c r="L7" s="8" t="n">
        <v>0.12</v>
      </c>
      <c r="M7" s="8" t="n">
        <v>0.05</v>
      </c>
      <c r="N7" s="8" t="n">
        <v>-0.97</v>
      </c>
      <c r="O7" s="8" t="n">
        <v>-0.32</v>
      </c>
      <c r="P7" s="8" t="n">
        <v>0.34</v>
      </c>
    </row>
    <row r="8" spans="1:16">
      <c r="A8" s="4" t="s">
        <v>572</v>
      </c>
      <c r="B8" s="8" t="n">
        <v>-0.01</v>
      </c>
      <c r="C8" s="8" t="n">
        <v>-0.14</v>
      </c>
      <c r="D8" s="8" t="n">
        <v>-0.41</v>
      </c>
      <c r="E8" s="8" t="n">
        <v>-0.5</v>
      </c>
      <c r="F8" s="8" t="n">
        <v>-0.25</v>
      </c>
      <c r="G8" s="8" t="n">
        <v>-0.04</v>
      </c>
      <c r="H8" s="8" t="n">
        <v>0.02</v>
      </c>
      <c r="I8" s="8" t="n">
        <v>-0.04</v>
      </c>
      <c r="J8" s="10" t="n">
        <v>0.1</v>
      </c>
      <c r="K8" s="8" t="n">
        <v>0.06</v>
      </c>
      <c r="L8" s="8" t="n">
        <v>0.11</v>
      </c>
      <c r="M8" s="8" t="n">
        <v>0.05</v>
      </c>
      <c r="N8" s="8" t="n">
        <v>-0.97</v>
      </c>
      <c r="O8" s="8" t="n">
        <v>-0.32</v>
      </c>
      <c r="P8" s="8" t="n">
        <v>0.33</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3</v>
      </c>
    </row>
    <row r="3" spans="1:4">
      <c r="A3" s="3" t="s">
        <v>119</v>
      </c>
    </row>
    <row r="4" spans="1:4">
      <c r="A4" s="4" t="s">
        <v>111</v>
      </c>
      <c r="B4" s="6" t="n">
        <v>-37637687</v>
      </c>
      <c r="C4" s="6" t="n">
        <v>-9052771</v>
      </c>
      <c r="D4" s="6" t="n">
        <v>8420500</v>
      </c>
    </row>
    <row r="5" spans="1:4">
      <c r="A5" s="3" t="s">
        <v>120</v>
      </c>
    </row>
    <row r="6" spans="1:4">
      <c r="A6" s="4" t="s">
        <v>78</v>
      </c>
      <c r="B6" s="5" t="n">
        <v>11483314</v>
      </c>
      <c r="C6" s="5" t="n">
        <v>15175791</v>
      </c>
      <c r="D6" s="5" t="n">
        <v>11807794</v>
      </c>
    </row>
    <row r="7" spans="1:4">
      <c r="A7" s="4" t="s">
        <v>79</v>
      </c>
      <c r="B7" s="5" t="n">
        <v>56513016</v>
      </c>
      <c r="C7" s="5" t="n">
        <v>9312203</v>
      </c>
      <c r="D7" s="5" t="n">
        <v>0</v>
      </c>
    </row>
    <row r="8" spans="1:4">
      <c r="A8" s="4" t="s">
        <v>121</v>
      </c>
      <c r="B8" s="5" t="n">
        <v>487182</v>
      </c>
      <c r="C8" s="5" t="n">
        <v>418384</v>
      </c>
      <c r="D8" s="5" t="n">
        <v>154973</v>
      </c>
    </row>
    <row r="9" spans="1:4">
      <c r="A9" s="4" t="s">
        <v>100</v>
      </c>
      <c r="B9" s="5" t="n">
        <v>2267053</v>
      </c>
      <c r="C9" s="5" t="n">
        <v>2566716</v>
      </c>
      <c r="D9" s="5" t="n">
        <v>2517211</v>
      </c>
    </row>
    <row r="10" spans="1:4">
      <c r="A10" s="4" t="s">
        <v>122</v>
      </c>
      <c r="B10" s="5" t="n">
        <v>0</v>
      </c>
      <c r="C10" s="5" t="n">
        <v>0</v>
      </c>
      <c r="D10" s="5" t="n">
        <v>87050</v>
      </c>
    </row>
    <row r="11" spans="1:4">
      <c r="A11" s="4" t="s">
        <v>123</v>
      </c>
      <c r="B11" s="5" t="n">
        <v>-19987585</v>
      </c>
      <c r="C11" s="5" t="n">
        <v>-5003713</v>
      </c>
      <c r="D11" s="5" t="n">
        <v>4235739</v>
      </c>
    </row>
    <row r="12" spans="1:4">
      <c r="A12" s="3" t="s">
        <v>124</v>
      </c>
    </row>
    <row r="13" spans="1:4">
      <c r="A13" s="4" t="s">
        <v>35</v>
      </c>
      <c r="B13" s="5" t="n">
        <v>229324</v>
      </c>
      <c r="C13" s="5" t="n">
        <v>2163440</v>
      </c>
      <c r="D13" s="5" t="n">
        <v>-2412061</v>
      </c>
    </row>
    <row r="14" spans="1:4">
      <c r="A14" s="4" t="s">
        <v>125</v>
      </c>
      <c r="B14" s="5" t="n">
        <v>334162</v>
      </c>
      <c r="C14" s="5" t="n">
        <v>-806422</v>
      </c>
      <c r="D14" s="5" t="n">
        <v>-94549</v>
      </c>
    </row>
    <row r="15" spans="1:4">
      <c r="A15" s="4" t="s">
        <v>50</v>
      </c>
      <c r="B15" s="5" t="n">
        <v>-2233776</v>
      </c>
      <c r="C15" s="5" t="n">
        <v>-4929884</v>
      </c>
      <c r="D15" s="5" t="n">
        <v>9031408</v>
      </c>
    </row>
    <row r="16" spans="1:4">
      <c r="A16" s="4" t="s">
        <v>126</v>
      </c>
      <c r="B16" s="5" t="n">
        <v>-240606</v>
      </c>
      <c r="C16" s="5" t="n">
        <v>-446192</v>
      </c>
      <c r="D16" s="5" t="n">
        <v>-39316</v>
      </c>
    </row>
    <row r="17" spans="1:4">
      <c r="A17" s="4" t="s">
        <v>127</v>
      </c>
      <c r="B17" s="5" t="n">
        <v>11214397</v>
      </c>
      <c r="C17" s="5" t="n">
        <v>9397552</v>
      </c>
      <c r="D17" s="5" t="n">
        <v>33708749</v>
      </c>
    </row>
    <row r="18" spans="1:4">
      <c r="A18" s="3" t="s">
        <v>128</v>
      </c>
    </row>
    <row r="19" spans="1:4">
      <c r="A19" s="4" t="s">
        <v>129</v>
      </c>
      <c r="B19" s="5" t="n">
        <v>-10193927</v>
      </c>
      <c r="C19" s="5" t="n">
        <v>-77902553</v>
      </c>
      <c r="D19" s="5" t="n">
        <v>-15054649</v>
      </c>
    </row>
    <row r="20" spans="1:4">
      <c r="A20" s="4" t="s">
        <v>130</v>
      </c>
      <c r="B20" s="5" t="n">
        <v>-26554171</v>
      </c>
      <c r="C20" s="5" t="n">
        <v>-31430355</v>
      </c>
      <c r="D20" s="5" t="n">
        <v>-90160236</v>
      </c>
    </row>
    <row r="21" spans="1:4">
      <c r="A21" s="4" t="s">
        <v>131</v>
      </c>
      <c r="B21" s="5" t="n">
        <v>-1582427</v>
      </c>
      <c r="C21" s="5" t="n">
        <v>0</v>
      </c>
      <c r="D21" s="5" t="n">
        <v>0</v>
      </c>
    </row>
    <row r="22" spans="1:4">
      <c r="A22" s="4" t="s">
        <v>132</v>
      </c>
      <c r="B22" s="5" t="n">
        <v>-9320</v>
      </c>
      <c r="C22" s="5" t="n">
        <v>-330182</v>
      </c>
      <c r="D22" s="5" t="n">
        <v>-951898</v>
      </c>
    </row>
    <row r="23" spans="1:4">
      <c r="A23" s="4" t="s">
        <v>133</v>
      </c>
      <c r="B23" s="5" t="n">
        <v>-38339845</v>
      </c>
      <c r="C23" s="5" t="n">
        <v>-109663090</v>
      </c>
      <c r="D23" s="5" t="n">
        <v>-106166783</v>
      </c>
    </row>
    <row r="24" spans="1:4">
      <c r="A24" s="3" t="s">
        <v>134</v>
      </c>
    </row>
    <row r="25" spans="1:4">
      <c r="A25" s="4" t="s">
        <v>135</v>
      </c>
      <c r="B25" s="5" t="n">
        <v>7000000</v>
      </c>
      <c r="C25" s="5" t="n">
        <v>45900000</v>
      </c>
      <c r="D25" s="5" t="n">
        <v>0</v>
      </c>
    </row>
    <row r="26" spans="1:4">
      <c r="A26" s="4" t="s">
        <v>136</v>
      </c>
      <c r="B26" s="5" t="n">
        <v>139567979</v>
      </c>
      <c r="C26" s="5" t="n">
        <v>50039853</v>
      </c>
      <c r="D26" s="5" t="n">
        <v>28514686</v>
      </c>
    </row>
    <row r="27" spans="1:4">
      <c r="A27" s="4" t="s">
        <v>137</v>
      </c>
      <c r="B27" s="5" t="n">
        <v>-52900000</v>
      </c>
      <c r="C27" s="5" t="n">
        <v>0</v>
      </c>
      <c r="D27" s="5" t="n">
        <v>0</v>
      </c>
    </row>
    <row r="28" spans="1:4">
      <c r="A28" s="4" t="s">
        <v>138</v>
      </c>
      <c r="B28" s="5" t="n">
        <v>112500</v>
      </c>
      <c r="C28" s="5" t="n">
        <v>134800</v>
      </c>
      <c r="D28" s="5" t="n">
        <v>215000</v>
      </c>
    </row>
    <row r="29" spans="1:4">
      <c r="A29" s="4" t="s">
        <v>139</v>
      </c>
      <c r="B29" s="5" t="n">
        <v>93780479</v>
      </c>
      <c r="C29" s="5" t="n">
        <v>96074653</v>
      </c>
      <c r="D29" s="5" t="n">
        <v>28729686</v>
      </c>
    </row>
    <row r="30" spans="1:4">
      <c r="A30" s="4" t="s">
        <v>140</v>
      </c>
      <c r="B30" s="5" t="n">
        <v>66655031</v>
      </c>
      <c r="C30" s="5" t="n">
        <v>-4190885</v>
      </c>
      <c r="D30" s="5" t="n">
        <v>-43728348</v>
      </c>
    </row>
    <row r="31" spans="1:4">
      <c r="A31" s="4" t="s">
        <v>141</v>
      </c>
      <c r="B31" s="5" t="n">
        <v>4431350</v>
      </c>
      <c r="C31" s="5" t="n">
        <v>8622235</v>
      </c>
      <c r="D31" s="5" t="n">
        <v>52350583</v>
      </c>
    </row>
    <row r="32" spans="1:4">
      <c r="A32" s="4" t="s">
        <v>142</v>
      </c>
      <c r="B32" s="5" t="n">
        <v>71086381</v>
      </c>
      <c r="C32" s="5" t="n">
        <v>4431350</v>
      </c>
      <c r="D32" s="5" t="n">
        <v>8622235</v>
      </c>
    </row>
    <row r="33" spans="1:4">
      <c r="A33" s="3" t="s">
        <v>143</v>
      </c>
    </row>
    <row r="34" spans="1:4">
      <c r="A34" s="4" t="s">
        <v>144</v>
      </c>
      <c r="B34" s="5" t="n">
        <v>649010</v>
      </c>
      <c r="C34" s="5" t="n">
        <v>426742</v>
      </c>
      <c r="D34" s="5" t="n">
        <v>0</v>
      </c>
    </row>
    <row r="35" spans="1:4">
      <c r="A35" s="3" t="s">
        <v>145</v>
      </c>
    </row>
    <row r="36" spans="1:4">
      <c r="A36" s="4" t="s">
        <v>146</v>
      </c>
      <c r="B36" s="5" t="n">
        <v>0</v>
      </c>
      <c r="C36" s="5" t="n">
        <v>0</v>
      </c>
      <c r="D36" s="5" t="n">
        <v>182369</v>
      </c>
    </row>
    <row r="37" spans="1:4">
      <c r="A37" s="4" t="s">
        <v>147</v>
      </c>
      <c r="B37" s="5" t="n">
        <v>0</v>
      </c>
      <c r="C37" s="5" t="n">
        <v>3361634</v>
      </c>
      <c r="D37" s="5" t="n">
        <v>575977</v>
      </c>
    </row>
    <row r="38" spans="1:4">
      <c r="A38" s="4" t="s">
        <v>148</v>
      </c>
      <c r="B38" s="6" t="n">
        <v>308509</v>
      </c>
      <c r="C38" s="6" t="n">
        <v>171635</v>
      </c>
      <c r="D38" s="6" t="n">
        <v>20224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07:18Z</dcterms:created>
  <dcterms:modified xmlns:dcterms="http://purl.org/dc/terms/" xmlns:xsi="http://www.w3.org/2001/XMLSchema-instance" xsi:type="dcterms:W3CDTF">2017-03-15T16:07:18Z</dcterms:modified>
</cp:coreProperties>
</file>